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sheetId="8" r:id="rId8"/>
    <s:sheet name="The Company and Significant Acc" sheetId="9" r:id="rId9"/>
    <s:sheet name="Segment Information" sheetId="10" r:id="rId10"/>
    <s:sheet name="Litigation" sheetId="11" r:id="rId11"/>
    <s:sheet name="Acquisitions" sheetId="12" r:id="rId12"/>
    <s:sheet name="The Company and Significant A13" sheetId="13" r:id="rId13"/>
    <s:sheet name="The Company and Significant A14" sheetId="14" r:id="rId14"/>
    <s:sheet name="Segment Information (Tables)" sheetId="15" r:id="rId15"/>
    <s:sheet name="Acquisitions (Tables)" sheetId="16" r:id="rId16"/>
    <s:sheet name="The Company and Significant A17" sheetId="17" r:id="rId17"/>
    <s:sheet name="The Company and Significant A18" sheetId="18" r:id="rId18"/>
    <s:sheet name="The Company and Significant A19" sheetId="19" r:id="rId19"/>
    <s:sheet name="The Company and Significant A20" sheetId="20" r:id="rId20"/>
    <s:sheet name="The Company and Significant A21" sheetId="21" r:id="rId21"/>
    <s:sheet name="The Company and Significant A22" sheetId="22" r:id="rId22"/>
    <s:sheet name="The Company and Significant A23" sheetId="23" r:id="rId23"/>
    <s:sheet name="Segment Information - Additiona" sheetId="24" r:id="rId24"/>
    <s:sheet name="Segment Information - Separate " sheetId="25" r:id="rId25"/>
    <s:sheet name="Acquisitions - Additional Infor" sheetId="26" r:id="rId26"/>
    <s:sheet name="Acquisitions - Summary of Purch" sheetId="27" r:id="rId27"/>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EVC</t>
  </si>
  <si>
    <t>Entity Registrant Name</t>
  </si>
  <si>
    <t>ENTRAVISION COMMUNICATIONS CORP</t>
  </si>
  <si>
    <t>Entity Central Index Key</t>
  </si>
  <si>
    <t>Current Fiscal Year End Date</t>
  </si>
  <si>
    <t>--12-31</t>
  </si>
  <si>
    <t>Entity Filer Category</t>
  </si>
  <si>
    <t>Accelerated Filer</t>
  </si>
  <si>
    <t>Class A common stock</t>
  </si>
  <si>
    <t>Entity Common Stock, Shares Outstanding</t>
  </si>
  <si>
    <t>Class B common stock</t>
  </si>
  <si>
    <t>Class U common stock</t>
  </si>
  <si>
    <t>Consolidated Balance Sheets (Unaudited) - USD ($) $ in Thousands</t>
  </si>
  <si>
    <t>Dec. 31, 2014</t>
  </si>
  <si>
    <t>Current assets</t>
  </si>
  <si>
    <t>Cash and cash equivalents</t>
  </si>
  <si>
    <t>Trade receivables, net of allowance for doubtful accounts of $3,049 and $3,100 (including related parties of $7,376 and $10,882)</t>
  </si>
  <si>
    <t>Deferred income taxes</t>
  </si>
  <si>
    <t>Prepaid expenses and other current assets (including related parties of $274 and $274)</t>
  </si>
  <si>
    <t>Total current assets</t>
  </si>
  <si>
    <t>Property and equipment, net of accumulated depreciation of $196,797 and $193,532</t>
  </si>
  <si>
    <t>Intangible assets subject to amortization, net of accumulated amortization of $77,349 and $74,697 (including related parties of $14,498 and $16,239)</t>
  </si>
  <si>
    <t>Intangible assets not subject to amortization</t>
  </si>
  <si>
    <t>Goodwill</t>
  </si>
  <si>
    <t>Other assets</t>
  </si>
  <si>
    <t>Total assets</t>
  </si>
  <si>
    <t>Current liabilities</t>
  </si>
  <si>
    <t>Current maturities of long-term debt</t>
  </si>
  <si>
    <t>Advances payable, related parties</t>
  </si>
  <si>
    <t>Accounts payable and accrued expenses (including related parties of $3,903 and $3,695)</t>
  </si>
  <si>
    <t>Total current liabilities</t>
  </si>
  <si>
    <t>Long-term debt, less current maturities</t>
  </si>
  <si>
    <t>Other long-term liabilities</t>
  </si>
  <si>
    <t>Total liabilities</t>
  </si>
  <si>
    <t>Commitments and contingencies (note 4)</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Unaudited) - USD ($) $ in Thousands</t>
  </si>
  <si>
    <t>Trade receivables, allowance for doubtful accounts</t>
  </si>
  <si>
    <t>Trade receivables, related parties</t>
  </si>
  <si>
    <t>Prepaid expenses and other current assets</t>
  </si>
  <si>
    <t>Property and equipment, accumulated depreciation</t>
  </si>
  <si>
    <t>Accumulated amortization of Intangible assets</t>
  </si>
  <si>
    <t>Intangible assets subject to amortization, net</t>
  </si>
  <si>
    <t>Accounts payable and accrued expenses</t>
  </si>
  <si>
    <t>Related Parties</t>
  </si>
  <si>
    <t>Common stock, par value</t>
  </si>
  <si>
    <t>Common stock, shares authorized</t>
  </si>
  <si>
    <t>Common stock, shares issued</t>
  </si>
  <si>
    <t>Common stock, shares outstanding</t>
  </si>
  <si>
    <t>Consolidated Statements of Operations (Unaudited) - USD ($) $ in Thousands</t>
  </si>
  <si>
    <t>3 Months Ended</t>
  </si>
  <si>
    <t>Sep. 30, 2014</t>
  </si>
  <si>
    <t>Income Statement [Abstract]</t>
  </si>
  <si>
    <t>Net revenue</t>
  </si>
  <si>
    <t>Expenses:</t>
  </si>
  <si>
    <t>Cost of revenue - digital media</t>
  </si>
  <si>
    <t>Direct operating expenses (including related parties of $2,369, $2,588, $6,791 and $7,824) (including non-cash stock-based compensation of $274, $278, $980 and $495)</t>
  </si>
  <si>
    <t>Selling, general and administrative expenses</t>
  </si>
  <si>
    <t>Corporate expenses (including non-cash stock-based compensation of $603, $611, $1,704 and $1,697)</t>
  </si>
  <si>
    <t>Depreciation and amortization (includes direct operating of $2,618, $2,585, $7,736 and $7,471 selling, general and administrative of $1,041, $1,020, $3,146 and $2,789 and corporate of $371, $180, $1,068 and $543) (including related parties of $580, $580, $1,741 and $1,740)</t>
  </si>
  <si>
    <t>Total expenses</t>
  </si>
  <si>
    <t>Operating income (loss)</t>
  </si>
  <si>
    <t>Interest expense</t>
  </si>
  <si>
    <t>Interest income</t>
  </si>
  <si>
    <t>Income (loss) before income taxes</t>
  </si>
  <si>
    <t>Income tax (expense) benefit</t>
  </si>
  <si>
    <t>Net income (loss)</t>
  </si>
  <si>
    <t>Basic and diluted earnings per share:</t>
  </si>
  <si>
    <t>Net income (loss) per share, basic</t>
  </si>
  <si>
    <t>Net income (loss) per share, diluted</t>
  </si>
  <si>
    <t>Cash dividends declared per common share</t>
  </si>
  <si>
    <t>Weighted average common shares outstanding, basic</t>
  </si>
  <si>
    <t>Weighted average common shares outstanding, diluted</t>
  </si>
  <si>
    <t>Consolidated Statements of Operations (Parenthetical) (Unaudited)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Loss) (Unaudited) - USD ($) $ in Thousands</t>
  </si>
  <si>
    <t>Statement Of Income And Comprehensive Income [Abstract]</t>
  </si>
  <si>
    <t>Other comprehensive income (loss), net of tax:</t>
  </si>
  <si>
    <t>Change in fair value of interest rate swap agreements</t>
  </si>
  <si>
    <t>Total other comprehensive income (loss)</t>
  </si>
  <si>
    <t>Comprehensive income (loss)</t>
  </si>
  <si>
    <t>Consolidated Statements of Cash Flows (Unaudited) - USD ($) $ in Thousands</t>
  </si>
  <si>
    <t>Cash flows from operating activities:</t>
  </si>
  <si>
    <t>Adjustments to reconcile net income (loss) to net cash provided by (used in) operating activities:</t>
  </si>
  <si>
    <t>Amortization of debt issue costs</t>
  </si>
  <si>
    <t>Amortization of syndication contracts</t>
  </si>
  <si>
    <t>Payments on syndication contracts</t>
  </si>
  <si>
    <t>Changes in assets and liabilities:</t>
  </si>
  <si>
    <t>(Increase) decrease in accounts receivable</t>
  </si>
  <si>
    <t>(Increase) decrease in prepaid expenses and other assets</t>
  </si>
  <si>
    <t>Increase (decrease) in accounts payable, accrued expenses and other liabilities</t>
  </si>
  <si>
    <t>Net cash provided by (used in) operating activities</t>
  </si>
  <si>
    <t>Cash flows from investing activities:</t>
  </si>
  <si>
    <t>Purchases of property and equipment and intangibles</t>
  </si>
  <si>
    <t>Purchases of a business, net of cash acquired</t>
  </si>
  <si>
    <t>Net cash provided by (used in) investing activities</t>
  </si>
  <si>
    <t>Cash flows from financing activities:</t>
  </si>
  <si>
    <t>Proceeds from stock option exercises</t>
  </si>
  <si>
    <t>Payments on long-term debt</t>
  </si>
  <si>
    <t>Dividends paid</t>
  </si>
  <si>
    <t>Repurchase of Class A common stock</t>
  </si>
  <si>
    <t>Payment of contingent consideration</t>
  </si>
  <si>
    <t>Net cash provided by (used in) financing activities</t>
  </si>
  <si>
    <t>Net increase (decrease) in cash and cash equivalents</t>
  </si>
  <si>
    <t>Cash and cash equivalents:</t>
  </si>
  <si>
    <t>Beginning</t>
  </si>
  <si>
    <t>Ending</t>
  </si>
  <si>
    <t>Cash payments for:</t>
  </si>
  <si>
    <t>Interest</t>
  </si>
  <si>
    <t>Income taxes</t>
  </si>
  <si>
    <t>Basis of Presentation</t>
  </si>
  <si>
    <t>Organization Consolidation And Presentation Of Financial Statements [Abstract]</t>
  </si>
  <si>
    <t xml:space="preserve">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omitted pursuant to such rules and regulations. These consolidated financial statements and notes thereto should be read in conjunction with the Company’s audited consolidated financial statements for the year ended December 31, 2014 included in the Company’s Annual Report on Form 10-K for the year ended December 31, 2014.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5 or any other future period. Certain amounts in the Company’s prior period consolidated financial statements and notes to the financial statements have been reclassified to conform to current period presentation. </t>
  </si>
  <si>
    <t>The Company and Significant Accounting Policies</t>
  </si>
  <si>
    <t>Accounting Policies [Abstract]</t>
  </si>
  <si>
    <t xml:space="preserve">2. THE COMPANY AND SIGNIFICANT ACCOUNTING POLICIES Nature of Business The Company is a diversified media company serving Hispanic audiences primarily throughout the United States, as well as the border markets of Mexico, with a combination of television, radio, and digital media properties.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our third-party publishers. The Company also generates interactive revenue under arrangements that are sold on a standalone basis and those that are sold on a combined basis that are integrated with its broadcast revenue and reported within the television and radio segments. The Company has determined that these integrated revenue arrangements include multiple deliverables and has separated them into different units of accounting based on their relative sales price based upon management’s best estimate. Revenue for each unit of accounting is recognized as it is earned. In August 2008, the Company entered into a proxy agreement with Univision pursuant to which the Company granted Univision the right to negotiate retransmission consent agreements for its Univision- and UniMás-affiliated television station signals. Advertising related to carriage of the Company’s Univision- and UniMás-affiliated television station signals is recognized at the time of broadcast. See more details under the Related Party section below. The Company also generates revenue from agreements associated with television stations in order to accommodate the operations of telecommunications operators. Revenue from such agreements is recognized when the Company has relinquished all rights to operate the station on the existing channel free from interference to the telecommunications operators. Related Party 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approximately six minutes per hour of the available advertising time on Univision’s primary network, subject to adjustment from time to time by Univision, but in no event less than four minutes. Under the UniMás network affiliation agreement, the Company retains the right to sell approximately four and a half minutes per hour of the available advertising time the UniMás network, subject to adjustment from time to time by Univision. Under the network affiliation agreements, Univision acts as the Company’s exclusive sales representative for the sale of national advertising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September 30, 2015 and 2014, the amount the Company paid Univision in this capacity was $2.4 million and $2.6 million, respectively. During the nine-month periods ended September 30, 2015 and 2014, the amount the Company paid Univision in this capacity was $6.8 million and $7.8 million, respectively. The Company also generates revenue under two marketing and sales agreements with Univision, which give the Company the right through 2021 to manage the marketing and sales operations of Univision-owned UniMás and Univision affiliates in six markets – Albuquerque, Boston, Denver, Orlando, Tampa and Washington, D.C. 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which Univision and the Company have extended through November 30, 2015. Among other things, the proxy agreement provides terms relating to compensation to be paid to the Company by Univision with respect to retransmission consent agreements entered into with Multichannel Video Programming Distributors (“MVPDs”). As of September 30, 2015, the amount due to the Company from Univision was $7.4 million related to the agreements for the carriage of its Univision and UniMás-affiliated television station signals. The term of the proxy agreement extends with respect to any MVPD for the length of the term of any retransmission consent agreement in effect before the expiration of the proxy agreement.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or FCC,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0.9 million for each of the three-month periods ended September 30, 2015 and 2014. Stock-based compensation expense related to grants of stock options and restricted stock units was $2.7 million and $2.2 million for the nine-month periods ended September 30, 2015 and 2014, respectively. Stock Options Stock-based compensation expense related to stock options is based on the fair value on the date of grant using the Black-Scholes option pricing model and is amortized over the vesting period, generally between 1 to 4 years. The fair value of each stock option granted was estimated using the following weighted-average assumptions:
Nine-Month Period
Fair value of options granted
$
4.10
Expected volatility
84
%
Risk-free interest rate
1.6
%
Expected lives
6.0 years
Dividend rate
1.6
% As of September 30, 2015, there was approximately $1.1 million of total unrecognized compensation expense related to grants of stock options that is expected to be recognized over a weighted-average period of 1.5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Nine-Month Period
Ended September 30, 2015
Number
Weighted-Average
Restricted stock units
62
$
6.76
As of September 30, 2015, there was approximately $1.7 million of total unrecognized compensation expense related to grants of restricted stock units that is expected to be recognized over a weighted-average period of 1.4 years. Income (Loss) Per Share The following table illustrates the reconciliation of the basic and diluted income (loss) per share computations required by Accounting Standards Codification (ASC) 260-10, “Earnings per Share” (in thousands, except share and per share data):
Three-Month Period
Nine-Month Period
Ended September 30,
Ended September 30,
2015
2014
2015
2014
Basic earnings per share:
Numerator:
Net income (loss)
$
9,293
$
8,057
$
19,818
$
21,180
Denominator:
Weighted average common shares outstanding
88,090,143
89,179,192
87,820,029
89,048,459
Per share:
Net income (loss) per share
$
0.11
$
0.09
$
0.23
$
0.24
Diluted earnings per share:
Numerator:
Net income (loss)
$
9,293
$
8,057
$
19,818
$
21,180
Denominator:
Weighted average common shares outstanding
88,090,143
89,179,192
87,820,029
89,048,459
Dilutive securities:
Stock options and restricted stock units
2,333,190
2,060,606
2,382,360
2,082,154
Diluted shares outstanding
90,423,333
91,239,798
90,202,389
91,130,613
Per share:
Net income (loss) per share
$
0.10
$
0.09
$
0.22
$
0.23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 and nine-month periods ended September 30, 2015, a total of 10,211 and 50,806 shares of dilutive securities, respectively, were not included in the computation of diluted income per share because the exercise prices of the dilutive securities were greater than the average market price of the common shares. For the three- and nine-month periods ended September 30, 2014, a total of 1,274,750 and 1,336,750 shares of dilutive securities, respectively, were not included in the computation of diluted income per share because the exercise prices of the dilutive securities were greater than the average market price of the common shares. Treasury Stock On August 18, 2014, the Board of Directors approved a share repurchase program of up to $10.0 million of the Company’s outstanding Class A common stock. On November 25, 2014, the Board of Directors approved an extension of the share repurchase program with a repurchase authorization of up to an additional $10.0 million of the Company’s outstanding Class A common stock, for a total repurchase authorization of up to $20.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Treasury stock is included as a deduction from equity in the Stockholders’ Equity section of the Consolidated Balance Sheets. The Company did not repurchase any shares of Class A common stock during the nine-month period ended September 30, 2015. As of September 30, 2015, the Company repurchased to date a total of approximately 2.5 million shares of Class A common stock at an average price of $5.08 since the beginning of this program, for an aggregate purchase price of approximately $12.5 million. All repurchased shares were retired as of December 31, 2014. 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then outstanding credit facility,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Company’s then outstanding notes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Notes, the security interests and guaranties of the Company and its Credit Parties under the indenture governing the Notes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September 30, 2015,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additional indebtedness or change or amend the terms of any senior indebtedness, subject to certain conditions;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 On December 30, 2014, the Company made a prepayment of $20.0 million to reduce the amount of loans outstanding under the Term Loan B Facility. On December 31, 2013, the Company made prepayments of $10.0 million to reduce the amount of loans outstanding under the Term Loan B Facility. The carrying amount and estimated fair value of the Term Loan B Facility as of September 30 , 2015 were both 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ake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month period ended September 30 , 2015 , 2015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September 30 , 2015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September 30, 2015
Total Fair Value and Carrying Value on Balance Sheet
Fair Value Measurement Category
Level 1
Level 2
Level 3
Liabilities:
Interest rate swap
$
7.2
$
—
$
7.2
$
—
Contingent Consideration
$
0.1
$
—
$
—
$
0.1
December 31, 2014
Total Fair Value and Carrying Value on Balance Sheet
Fair Value Measurement Category
Level 1
Level 2
Level 3
Liabilities:
Interest rate swap
$
3.4
$
—
$
3.4
$
—
Contingent Consideration
$
1.3
$
—
$
—
$
1.3
Accumulated Other Comprehensive Income (Loss) Accumulated other comprehensive income (loss) includes the cumulative gains and losses of derivative instruments that qualify as cash flow hedges. The following table provides a rollforward of accumulated other comprehensive income (loss) for the nine-month periods ended , 2015 and 2014
2015
2014
Accumulated other comprehensive income (loss) as of January 1,
$
(2.1
)
$
0.2
Other comprehensive income (loss)
(3.8
)
(2.1
)
Income tax benefit (expense)
1.5
0.8
Other comprehensive income (loss), net of tax
(2.3
)
(1.3
)
Accumulated other comprehensive income (loss) as of September 30,
$
(4.4
)
$
(1.1
) Cost of Revenue Cost of revenue consists primarily of the costs of online media acquired from third-party publishers. Media cost is classified as cost of revenue in the period in which the corresponding revenue is recognized. Recent Accounting Pronouncements In May 2014, the Financial Accounting Standards Board (the “FASB”) issued Accounting Standards Update ("ASU") 2014-09, Revenue from Contracts with Customers (Topic 606) In February 2015, the FASB issued ASU 2015-02, Consolidation (Topic 810): Amendments to the Consolidation Analysis In April 2015, the FASB issued ASU 2015-03, Interest—Imputation of Interest (Subtopic 835-30): Simplifying the Presentation of Debt Issuance Costs In September 2015, the FASB issued ASU 2015-16, Business Combinations (Topic 805): Simplifying the Accounting for Measurement-Period Adjustments </t>
  </si>
  <si>
    <t>Segment Information</t>
  </si>
  <si>
    <t>Segment Reporting [Abstract]</t>
  </si>
  <si>
    <t>3. SEGMENT INFORMATION As of September 30 , 2015 digital media segment was not significant to our operations prior to the acquisition of Pulpo, and therefore the segment information for same period of the prior year has not been restated Included in the television segment net revenue for the three- and nine-month periods ended September 30 , 2015 . Television Broadcasting The Company owns and/or operates 58 primary television stations located primarily in California, Colorado, Connecticut, Florida, Kansas, Massachusetts, Nevada, New Mexico, Texas and the Washington, D.C. area. Radio Broadcasting The Company owns and operates 49 radio stations (38 FM and 11 AM) located primarily in Arizona, California, Colorado, Florida, Nevada, New Mexico and Texas. The Company owns and operates a national sales representation firm, Entravision Solutions, through which we sell advertisements and syndicate radio programming to approximately 350 stations across the United States. Digital Media The Company owns and operates an online advertising platform that delivers digital advertising in a variety of formats to reach Hispanics audiences on Internet-connected devices. Separate financial data for each of the Company’s operating segments are provided below. Segment operating profit (loss) is defined as operating profit (loss) before corporate expenses. There were no significant sources of revenue generated outside the United States during the three- and nine-month periods ended September 30 , 2015
Three-Month Period
Nine-Month Period
Ended September 30,
%
Ended September 30,
%
2015
2014
Change
2015
2014
Change
Net revenue
Television
$
43,393
$
41,301
5
%
$
119,292
$
122,193
(2
)%
Radio
20,855
18,081
15
%
56,785
51,691
10
%
Digital
5,013
2,892
73
%
12,625
2,892
337
%
Consolidated
69,261
62,274
11
%
188,702
176,776
7
%
Cost of revenue - digital media
1,881
1,489
26
%
4,633
1,489
211
%
Direct operating expenses
Television
15,159
15,171
(0
)%
44,658
45,075
(1
)%
Radio
11,027
10,131
9
%
31,865
30,652
4
%
Digital
1,438
1,005
43
%
4,830
1,005
381
%
Consolidated
27,624
26,307
5
%
81,353
76,732
6
%
Selling, general and administrative expenses
Television
5,286
4,952
7
%
15,270
14,685
4
%
Radio
4,838
4,150
17
%
14,132
12,500
13
%
Digital
1,056
535
97
%
2,763
535
416
%
Consolidated
11,180
9,637
16
%
32,165
27,720
16
%
Depreciation and amortization
Television
2,964
2,621
13
%
8,589
8,007
7
%
Radio
767
868
(12
)%
2,465
2,500
(1
)%
Digital
299
296
1
%
896
296
203
%
Consolidated
4,030
3,785
6
%
11,950
10,803
11
%
Segment operating profit (loss)
Television
19,984
18,557
8
%
50,775
54,426
(7
)%
Radio
4,223
2,932
44
%
8,323
6,039
38
%
Digital
339
(433
)
NM
(497
)
(433
)
15
%
Consolidated
24,546
21,056
17
%
58,601
60,032
(2
)%
Corporate expenses
5,535
4,899
13
%
15,578
14,996
4
%
Operating income (loss)
19,011
16,157
18
%
43,023
45,036
(4
)%
Interest expense
(3,286
)
(3,501
)
(6
)%
(9,769
)
(10,408
)
(6
)%
Interest income
12
12
(—
)%
31
37
(16
)%
Income (loss) before income taxes
$
15,737
$
12,668
24
%
$
33,285
$
34,665
(4
)%
Capital expenditures
Television
$
294
$
1,351
$
6,653
$
3,925
Radio
1,341
1,029
4,616
2,779
Digital
159
15
259
20
Consolidated
$
1,794
$
2,395
$
11,528
$
6,724
September 30,
December 31,
Total assets
2015
2014
Television
$
386,959
$
380,775
Radio
133,077
124,050
Digital
23,022
22,942
Consolidated
$
543,058
$
527,767</t>
  </si>
  <si>
    <t>Litigation</t>
  </si>
  <si>
    <t>Commitments And Contingencies Disclosure [Abstract]</t>
  </si>
  <si>
    <t xml:space="preserve">4.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Acquisitions</t>
  </si>
  <si>
    <t>Business Combinations [Abstract]</t>
  </si>
  <si>
    <t xml:space="preserve">5. ACQUISITION On June 18, 2014, the Company completed the acquisition of 100% of the common stock of Pulpo, a leading provider of digital advertising services and solutions focused on Hispanics in the U.S. and Latin America. The Company acquired Pulpo in order to acquire an additional digital media platform that the Company believes will enhance its offerings to the U.S. Hispanic market. The transaction was funded from the Company’s cash on hand, for an aggregate cash consideration of $15.0 million, net of cash acquired of $0.7 million, and contingent consideration with a fair value of $1.4 million as of the acquisition date. The fair value of the contingent consideration recognized on the acquisition date was estimated by applying the real options approach. The following is a summary of the purchase price allocation for the Company’s acquisition of Pulpo (in millions):
Accounts receivable
$
1.6
Prepaids and other assets
0.1
Property and equipment
0.5
Intangible assets subject to amortization
3.4
Goodwill
14.1
Current liabilities
(1.8
)
Deferred income taxes
(1.5
) The acquisition of Pulpo includes a contingent consideration arrangement that requires additional consideration to be paid by the Company to Pulpo if certain annual performance benchmarks are achieved over a three-year period. Any such additional consideration is payable 90 days after each fiscal year end beginning December 31, 2014. The range of the total undiscounted amounts the Company could pay under the contingent consideration agreement over the three-year period is between $0 and $3.0 million. As of December 31, 2014, the Company determined that Pulpo is less likely to earn the full amount of the contingent consideration for the years 2015 and 2016. Therefore, the Company adjusted the fair value of the contingent consideration in the fourth quarter of 2014 to $1.3 million. Performance targets were achieved for the year ended December 31, 2014, and, accordingly, a payment of $1.0 million was made to the sellers in the first quarter of 2015. In the second quarter of 2015, the Company determined that Pulpo was not likely to earn any amount of the contingent consideration for the fiscal year 2015. Therefore, the Company adjusted the fair value of the contingent consideration in the second quarter of 2015 to $0.1 million. The fair value of the assets acquired includes trade receivables of $1.6 million. The gross amount due from advertisers is $1.7 million, of which $0.1 million is expected to be uncollectable. The goodwill, which is not expected to be deductible for tax purposes, is assigned to the digital media segment and is attributable to Pulpo’s workforce and expected synergies from combining Pulpo’s operations with the Company’s. Pro forma results of operations for this acquisition have not been presented because the effect of this acquisition was not material to the Company’s financial condition or results of operations for any of the periods presented. </t>
  </si>
  <si>
    <t>The Company and Significant Accounting Policies (Policies)</t>
  </si>
  <si>
    <t>Revenue Recognition</t>
  </si>
  <si>
    <t xml:space="preserve">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t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our third-party publishers. The Company also generates interactive revenue under arrangements that are sold on a standalone basis and those that are sold on a combined basis that are integrated with its broadcast revenue and reported within the television and radio segments. The Company has determined that these integrated revenue arrangements include multiple deliverables and has separated them into different units of accounting based on their relative sales price based upon management’s best estimate. Revenue for each unit of accounting is recognized as it is earned. In August 2008, the Company entered into a proxy agreement with Univision pursuant to which the Company granted Univision the right to negotiate retransmission consent agreements for its Univision- and UniMás-affiliated television station signals. Advertising related to carriage of the Company’s Univision- and UniMás-affiliated television station signals is recognized at the time of broadcast. See more details under the Related Party section below. The Company also generates revenue from agreements associated with television stations in order to accommodate the operations of telecommunications operators. Revenue from such agreements is recognized when the Company has relinquished all rights to operate the station on the existing channel free from interference to the telecommunications operators. </t>
  </si>
  <si>
    <t>Related Party</t>
  </si>
  <si>
    <t xml:space="preserve">Related Party 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approximately six minutes per hour of the available advertising time on Univision’s primary network, subject to adjustment from time to time by Univision, but in no event less than four minutes. Under the UniMás network affiliation agreement, the Company retains the right to sell approximately four and a half minutes per hour of the available advertising time the UniMás network, subject to adjustment from time to time by Univision. Under the network affiliation agreements, Univision acts as the Company’s exclusive sales representative for the sale of national advertising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September 30, 2015 and 2014, the amount the Company paid Univision in this capacity was $2.4 million and $2.6 million, respectively. During the nine-month periods ended September 30, 2015 and 2014, the amount the Company paid Univision in this capacity was $6.8 million and $7.8 million, respectively. The Company also generates revenue under two marketing and sales agreements with Univision, which give the Company the right through 2021 to manage the marketing and sales operations of Univision-owned UniMás and Univision affiliates in six markets – Albuquerque, Boston, Denver, Orlando, Tampa and Washington, D.C. 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which Univision and the Company have extended through November 30, 2015. Among other things, the proxy agreement provides terms relating to compensation to be paid to the Company by Univision with respect to retransmission consent agreements entered into with Multichannel Video Programming Distributors (“MVPDs”). As of September 30, 2015, the amount due to the Company from Univision was $7.4 million related to the agreements for the carriage of its Univision and UniMás-affiliated television station signals. The term of the proxy agreement extends with respect to any MVPD for the length of the term of any retransmission consent agreement in effect before the expiration of the proxy agreement.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or FCC,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t>
  </si>
  <si>
    <t>Stock-Based Compensation</t>
  </si>
  <si>
    <t xml:space="preserve">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0.9 million for each of the three-month periods ended September 30, 2015 and 2014. Stock-based compensation expense related to grants of stock options and restricted stock units was $2.7 million and $2.2 million for the nine-month periods ended September 30, 2015 and 2014, respectively. Stock Options Stock-based compensation expense related to stock options is based on the fair value on the date of grant using the Black-Scholes option pricing model and is amortized over the vesting period, generally between 1 to 4 years. The fair value of each stock option granted was estimated using the following weighted-average assumptions:
Nine-Month Period
Fair value of options granted
$
4.10
Expected volatility
84
%
Risk-free interest rate
1.6
%
Expected lives
6.0 years
Dividend rate
1.6
% As of September 30, 2015, there was approximately $1.1 million of total unrecognized compensation expense related to grants of stock options that is expected to be recognized over a weighted-average period of 1.5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Nine-Month Period
Ended September 30, 2015
Number
Weighted-Average
Restricted stock units
62
$
6.76
As of September 30, 2015, there was approximately $1.7 million of total unrecognized compensation expense related to grants of restricted stock units that is expected to be recognized over a weighted-average period of 1.4 years. </t>
  </si>
  <si>
    <t>Income (Loss) Per Share</t>
  </si>
  <si>
    <t xml:space="preserve">Income (Loss) Per Share The following table illustrates the reconciliation of the basic and diluted income (loss) per share computations required by Accounting Standards Codification (ASC) 260-10, “Earnings per Share” (in thousands, except share and per share data):
Three-Month Period
Nine-Month Period
Ended September 30,
Ended September 30,
2015
2014
2015
2014
Basic earnings per share:
Numerator:
Net income (loss)
$
9,293
$
8,057
$
19,818
$
21,180
Denominator:
Weighted average common shares outstanding
88,090,143
89,179,192
87,820,029
89,048,459
Per share:
Net income (loss) per share
$
0.11
$
0.09
$
0.23
$
0.24
Diluted earnings per share:
Numerator:
Net income (loss)
$
9,293
$
8,057
$
19,818
$
21,180
Denominator:
Weighted average common shares outstanding
88,090,143
89,179,192
87,820,029
89,048,459
Dilutive securities:
Stock options and restricted stock units
2,333,190
2,060,606
2,382,360
2,082,154
Diluted shares outstanding
90,423,333
91,239,798
90,202,389
91,130,613
Per share:
Net income (loss) per share
$
0.10
$
0.09
$
0.22
$
0.23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 and nine-month periods ended September 30, 2015, a total of 10,211 and 50,806 shares of dilutive securities, respectively, were not included in the computation of diluted income per share because the exercise prices of the dilutive securities were greater than the average market price of the common shares. For the three- and nine-month periods ended September 30, 2014, a total of 1,274,750 and 1,336,750 shares of dilutive securities, respectively, were not included in the computation of diluted income per share because the exercise prices of the dilutive securities were greater than the average market price of the common shares. </t>
  </si>
  <si>
    <t>Treasury Stock</t>
  </si>
  <si>
    <t xml:space="preserve">Treasury Stock On August 18, 2014, the Board of Directors approved a share repurchase program of up to $10.0 million of the Company’s outstanding Class A common stock. On November 25, 2014, the Board of Directors approved an extension of the share repurchase program with a repurchase authorization of up to an additional $10.0 million of the Company’s outstanding Class A common stock, for a total repurchase authorization of up to $20.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Treasury stock is included as a deduction from equity in the Stockholders’ Equity section of the Consolidated Balance Sheets. The Company did not repurchase any shares of Class A common stock during the nine-month period ended September 30, 2015. As of September 30, 2015, the Company repurchased to date a total of approximately 2.5 million shares of Class A common stock at an average price of $5.08 since the beginning of this program, for an aggregate purchase price of approximately $12.5 million. All repurchased shares were retired as of December 31, 2014. </t>
  </si>
  <si>
    <t>2013 Credit Facility</t>
  </si>
  <si>
    <t xml:space="preserve">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then outstanding credit facility,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Company’s then outstanding notes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Notes, the security interests and guaranties of the Company and its Credit Parties under the indenture governing the Notes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September 30, 2015,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additional indebtedness or change or amend the terms of any senior indebtedness, subject to certain conditions;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 On December 30, 2014, the Company made a prepayment of $20.0 million to reduce the amount of loans outstanding under the Term Loan B Facility. On December 31, 2013, the Company made prepayments of $10.0 million to reduce the amount of loans outstanding under the Term Loan B Facility. The carrying amount and estimated fair value of the Term Loan B Facility as of September 30 , 2015 were both </t>
  </si>
  <si>
    <t>Derivative Instruments</t>
  </si>
  <si>
    <t xml:space="preserve">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ake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month period ended September 30 , 2015 , 2015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September 30 , 2015 </t>
  </si>
  <si>
    <t>Fair Value Measurements</t>
  </si>
  <si>
    <t>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September 30, 2015
Total Fair Value and Carrying Value on Balance Sheet
Fair Value Measurement Category
Level 1
Level 2
Level 3
Liabilities:
Interest rate swap
$
7.2
$
—
$
7.2
$
—
Contingent Consideration
$
0.1
$
—
$
—
$
0.1
December 31, 2014
Total Fair Value and Carrying Value on Balance Sheet
Fair Value Measurement Category
Level 1
Level 2
Level 3
Liabilities:
Interest rate swap
$
3.4
$
—
$
3.4
$
—
Contingent Consideration
$
1.3
$
—
$
—
$
1.3</t>
  </si>
  <si>
    <t>Accumulated Other Comprehensive Income (Loss)</t>
  </si>
  <si>
    <t xml:space="preserve">Accumulated Other Comprehensive Income (Loss) Accumulated other comprehensive income (loss) includes the cumulative gains and losses of derivative instruments that qualify as cash flow hedges. The following table provides a rollforward of accumulated other comprehensive income (loss) for the nine-month periods ended , 2015 and 2014
2015
2014
Accumulated other comprehensive income (loss) as of January 1,
$
(2.1
)
$
0.2
Other comprehensive income (loss)
(3.8
)
(2.1
)
Income tax benefit (expense)
1.5
0.8
Other comprehensive income (loss), net of tax
(2.3
)
(1.3
)
Accumulated other comprehensive income (loss) as of September 30,
$
(4.4
)
$
(1.1
) </t>
  </si>
  <si>
    <t>Cost of Revenue</t>
  </si>
  <si>
    <t xml:space="preserve">Cost of Revenue Cost of revenue consists primarily of the costs of online media acquired from third-party publishers. Media cost is classified as cost of revenue in the period in which the corresponding revenue is recognized. </t>
  </si>
  <si>
    <t>Recent Accounting Pronouncements</t>
  </si>
  <si>
    <t xml:space="preserve">Recent Accounting Pronouncements In May 2014, the Financial Accounting Standards Board (the “FASB”) issued Accounting Standards Update ("ASU") 2014-09, Revenue from Contracts with Customers (Topic 606) In February 2015, the FASB issued ASU 2015-02, Consolidation (Topic 810): Amendments to the Consolidation Analysis In April 2015, the FASB issued ASU 2015-03, Interest—Imputation of Interest (Subtopic 835-30): Simplifying the Presentation of Debt Issuance Costs In September 2015, the FASB issued ASU 2015-16, Business Combinations (Topic 805): Simplifying the Accounting for Measurement-Period Adjustments </t>
  </si>
  <si>
    <t>The Company and Significant Accounting Policies (Tables)</t>
  </si>
  <si>
    <t>Fair Value of Each Stock Option Granted Weighted-Average Assumptions</t>
  </si>
  <si>
    <t xml:space="preserve">The fair value of each stock option granted was estimated using the following weighted-average assumptions:
Nine-Month Period
Fair value of options granted
$
4.10
Expected volatility
84
%
Risk-free interest rate
1.6
%
Expected lives
6.0 years
Dividend rate
1.6
% </t>
  </si>
  <si>
    <t>Summary of Nonvested Restricted Stock Units Granted</t>
  </si>
  <si>
    <t>The following is a summary of non-vested restricted stock units granted (in thousands, except grant date fair value data):
Nine-Month Period
Ended September 30, 2015
Number
Weighted-Average
Restricted stock units
62
$
6.76</t>
  </si>
  <si>
    <t>Reconciliation of Basic and Diluted Income (Loss) Per Share</t>
  </si>
  <si>
    <t>The following table illustrates the reconciliation of the basic and diluted income (loss) per share computations required by Accounting Standards Codification (ASC) 260-10, “Earnings per Share” (in thousands, except share and per share data):
Three-Month Period
Nine-Month Period
Ended September 30,
Ended September 30,
2015
2014
2015
2014
Basic earnings per share:
Numerator:
Net income (loss)
$
9,293
$
8,057
$
19,818
$
21,180
Denominator:
Weighted average common shares outstanding
88,090,143
89,179,192
87,820,029
89,048,459
Per share:
Net income (loss) per share
$
0.11
$
0.09
$
0.23
$
0.24
Diluted earnings per share:
Numerator:
Net income (loss)
$
9,293
$
8,057
$
19,818
$
21,180
Denominator:
Weighted average common shares outstanding
88,090,143
89,179,192
87,820,029
89,048,459
Dilutive securities:
Stock options and restricted stock units
2,333,190
2,060,606
2,382,360
2,082,154
Diluted shares outstanding
90,423,333
91,239,798
90,202,389
91,130,613
Per share:
Net income (loss) per share
$
0.10
$
0.09
$
0.22
$
0.23</t>
  </si>
  <si>
    <t>Margin for Revolving Loans</t>
  </si>
  <si>
    <t xml:space="preserve">(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³ 4.50 to 1.00
2.50
%
1.50
%
&lt; 4.50 to 1.00
2.25
%
1.25
% </t>
  </si>
  <si>
    <t>Fair Value of Assets and Liabilities on a Recurring Basis</t>
  </si>
  <si>
    <t>The following table presents the Company’s financial assets and liabilities measured at fair value on a recurring basis in the consolidated balance sheets (in millions):
September 30, 2015
Total Fair Value and Carrying Value on Balance Sheet
Fair Value Measurement Category
Level 1
Level 2
Level 3
Liabilities:
Interest rate swap
$
7.2
$
—
$
7.2
$
—
Contingent Consideration
$
0.1
$
—
$
—
$
0.1
December 31, 2014
Total Fair Value and Carrying Value on Balance Sheet
Fair Value Measurement Category
Level 1
Level 2
Level 3
Liabilities:
Interest rate swap
$
3.4
$
—
$
3.4
$
—
Contingent Consideration
$
1.3
$
—
$
—
$
1.3</t>
  </si>
  <si>
    <t>Summary of Components of AOCI</t>
  </si>
  <si>
    <t xml:space="preserve">Accumulated other comprehensive income (loss) includes the cumulative gains and losses of derivative instruments that qualify as cash flow hedges. The following table provides a rollforward of accumulated other comprehensive income (loss) for the nine-month periods ended , 2015 and 2014
2015
2014
Accumulated other comprehensive income (loss) as of January 1,
$
(2.1
)
$
0.2
Other comprehensive income (loss)
(3.8
)
(2.1
)
Income tax benefit (expense)
1.5
0.8
Other comprehensive income (loss), net of tax
(2.3
)
(1.3
)
Accumulated other comprehensive income (loss) as of September 30,
$
(4.4
)
$
(1.1
) </t>
  </si>
  <si>
    <t>Segment Information (Tables)</t>
  </si>
  <si>
    <t>Separate Financial Data for Each of Company's Operating Segment</t>
  </si>
  <si>
    <t>Separate financial data for each of the Company’s operating segments are provided below. Segment operating profit (loss) is defined as operating profit (loss) before corporate expenses. There were no significant sources of revenue generated outside the United States during the three- and nine-month periods ended September 30 , 2015
Three-Month Period
Nine-Month Period
Ended September 30,
%
Ended September 30,
%
2015
2014
Change
2015
2014
Change
Net revenue
Television
$
43,393
$
41,301
5
%
$
119,292
$
122,193
(2
)%
Radio
20,855
18,081
15
%
56,785
51,691
10
%
Digital
5,013
2,892
73
%
12,625
2,892
337
%
Consolidated
69,261
62,274
11
%
188,702
176,776
7
%
Cost of revenue - digital media
1,881
1,489
26
%
4,633
1,489
211
%
Direct operating expenses
Television
15,159
15,171
(0
)%
44,658
45,075
(1
)%
Radio
11,027
10,131
9
%
31,865
30,652
4
%
Digital
1,438
1,005
43
%
4,830
1,005
381
%
Consolidated
27,624
26,307
5
%
81,353
76,732
6
%
Selling, general and administrative expenses
Television
5,286
4,952
7
%
15,270
14,685
4
%
Radio
4,838
4,150
17
%
14,132
12,500
13
%
Digital
1,056
535
97
%
2,763
535
416
%
Consolidated
11,180
9,637
16
%
32,165
27,720
16
%
Depreciation and amortization
Television
2,964
2,621
13
%
8,589
8,007
7
%
Radio
767
868
(12
)%
2,465
2,500
(1
)%
Digital
299
296
1
%
896
296
203
%
Consolidated
4,030
3,785
6
%
11,950
10,803
11
%
Segment operating profit (loss)
Television
19,984
18,557
8
%
50,775
54,426
(7
)%
Radio
4,223
2,932
44
%
8,323
6,039
38
%
Digital
339
(433
)
NM
(497
)
(433
)
15
%
Consolidated
24,546
21,056
17
%
58,601
60,032
(2
)%
Corporate expenses
5,535
4,899
13
%
15,578
14,996
4
%
Operating income (loss)
19,011
16,157
18
%
43,023
45,036
(4
)%
Interest expense
(3,286
)
(3,501
)
(6
)%
(9,769
)
(10,408
)
(6
)%
Interest income
12
12
(—
)%
31
37
(16
)%
Income (loss) before income taxes
$
15,737
$
12,668
24
%
$
33,285
$
34,665
(4
)%
Capital expenditures
Television
$
294
$
1,351
$
6,653
$
3,925
Radio
1,341
1,029
4,616
2,779
Digital
159
15
259
20
Consolidated
$
1,794
$
2,395
$
11,528
$
6,724
September 30,
December 31,
Total assets
2015
2014
Television
$
386,959
$
380,775
Radio
133,077
124,050
Digital
23,022
22,942
Consolidated
$
543,058
$
527,767</t>
  </si>
  <si>
    <t>Acquisitions (Tables)</t>
  </si>
  <si>
    <t>Summary of Purchase Price Allocation for Company's Acquisition of Pulpo</t>
  </si>
  <si>
    <t xml:space="preserve">The following is a summary of the purchase price allocation for the Company’s acquisition of Pulpo (in millions):
Accounts receivable
$
1.6
Prepaids and other assets
0.1
Property and equipment
0.5
Intangible assets subject to amortization
3.4
Goodwill
14.1
Current liabilities
(1.8
)
Deferred income taxes
(1.5
) </t>
  </si>
  <si>
    <t>The Company and Significant Accounting Policies - Additional Information (Detail)</t>
  </si>
  <si>
    <t>Dec. 30, 2014USD ($)</t>
  </si>
  <si>
    <t>Nov. 25, 2014USD ($)</t>
  </si>
  <si>
    <t>Dec. 31, 2013USD ($)</t>
  </si>
  <si>
    <t>Sep. 30, 2015USD ($)shares</t>
  </si>
  <si>
    <t>Sep. 30, 2014USD ($)shares</t>
  </si>
  <si>
    <t>Sep. 30, 2013USD ($)</t>
  </si>
  <si>
    <t>Sep. 30, 2015USD ($)$ / sharesshares</t>
  </si>
  <si>
    <t>Dec. 31, 2014USD ($)</t>
  </si>
  <si>
    <t>Aug. 18, 2014USD ($)</t>
  </si>
  <si>
    <t>Dec. 16, 2013USD ($)Derivative</t>
  </si>
  <si>
    <t>May. 31, 2013USD ($)</t>
  </si>
  <si>
    <t>Accounting Policies [Line Items]</t>
  </si>
  <si>
    <t>Total unrecognized compensation expense employee stock option plans</t>
  </si>
  <si>
    <t>Shares of dilutive securities not included in computation of diluted income per share | shares</t>
  </si>
  <si>
    <t>Interest Rate Swap Agreements</t>
  </si>
  <si>
    <t>Interest rate swap inception date</t>
  </si>
  <si>
    <t>Dec. 16,
		2013</t>
  </si>
  <si>
    <t>Number of forward-starting swap agreements | Derivative</t>
  </si>
  <si>
    <t>Aggregated notional amount of interest swap agreements</t>
  </si>
  <si>
    <t>Derivative average Interest rate</t>
  </si>
  <si>
    <t>2.73%</t>
  </si>
  <si>
    <t>Derivative fixed Interest rate</t>
  </si>
  <si>
    <t>5.23%</t>
  </si>
  <si>
    <t>Interest rate swap effective date</t>
  </si>
  <si>
    <t>Dec. 31,
		2015</t>
  </si>
  <si>
    <t>Interest rate swap expiration date</t>
  </si>
  <si>
    <t>Dec. 31,
		2018</t>
  </si>
  <si>
    <t>Change in fair value of interest rate</t>
  </si>
  <si>
    <t>Unrealized gains or losses included in accumulated other comprehensive income or loss</t>
  </si>
  <si>
    <t>Fair value of the interest rate swap liability</t>
  </si>
  <si>
    <t>Term Loan B Facility</t>
  </si>
  <si>
    <t>Gain (loss) on debt extinguishment</t>
  </si>
  <si>
    <t>Repayment of loans</t>
  </si>
  <si>
    <t>Two Thousand Thirteen Revolving Credit Facility</t>
  </si>
  <si>
    <t>Effective interest rate</t>
  </si>
  <si>
    <t>3.50%</t>
  </si>
  <si>
    <t>Interest rate on borrowings under 2013 Credit Facility</t>
  </si>
  <si>
    <t>if a Base Rate Loan, one and one half percent (1.50%) per annum and (B) if a LIBOR Rate Loan, two and one half percent (2.50%) per annum;</t>
  </si>
  <si>
    <t>Percentage of repricing fee</t>
  </si>
  <si>
    <t>1.00%</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Two Thousand Thirteen Revolving Credit Facility | Base Rate Margin</t>
  </si>
  <si>
    <t>Variable interest rate basis spread on debt</t>
  </si>
  <si>
    <t>1.50%</t>
  </si>
  <si>
    <t>Two Thousand Thirteen Revolving Credit Facility | LIBOR Margin</t>
  </si>
  <si>
    <t>2.50%</t>
  </si>
  <si>
    <t>Two Thousand Thirteen Revolving Credit Facility | Term Loan B Facility</t>
  </si>
  <si>
    <t>Senior Secured debt</t>
  </si>
  <si>
    <t>Maturity date of revolving credit facility</t>
  </si>
  <si>
    <t>May 31,
		2020</t>
  </si>
  <si>
    <t>Period considered for applicability of repricing fees</t>
  </si>
  <si>
    <t>6 months</t>
  </si>
  <si>
    <t>Principal amount repurchased</t>
  </si>
  <si>
    <t>Redemption price on principal amount with net proceeds, accrued and unpaid expenses</t>
  </si>
  <si>
    <t>106.563%</t>
  </si>
  <si>
    <t>Carrying value of term loan</t>
  </si>
  <si>
    <t>Estimated fair value of term loan</t>
  </si>
  <si>
    <t>Two Thousand Thirteen Revolving Credit Facility | Senior Secured Revolving Credit Facility</t>
  </si>
  <si>
    <t>May 31,
		2018</t>
  </si>
  <si>
    <t>Two Thousand Thirteen Revolving Credit Facility | Term Loan A</t>
  </si>
  <si>
    <t>Aug. 1,
		2013</t>
  </si>
  <si>
    <t>Two Thousand Thirteen Revolving Credit Facility | Term Loan And Revolving Credit Facility</t>
  </si>
  <si>
    <t>Additional borrowing capacity</t>
  </si>
  <si>
    <t>Two Thousand Thirteen Revolving Credit Facility | Term Loan</t>
  </si>
  <si>
    <t>if a Base Rate Loan, one and one half percent (1.50%) per annum and (ii) if a LIBOR Rate Loan, two and one half percent (2.50%) per annum;</t>
  </si>
  <si>
    <t>Two Thousand Thirteen Revolving Credit Facility | Term Loan | Base Rate Margin</t>
  </si>
  <si>
    <t>Two Thousand Thirteen Revolving Credit Facility | Term Loan | LIBOR Margin</t>
  </si>
  <si>
    <t>Amount approved under share purchase program</t>
  </si>
  <si>
    <t>Additional share amount added to repurchase program</t>
  </si>
  <si>
    <t>Stock repurchased during period, shares | shares</t>
  </si>
  <si>
    <t>Stock Repurchased And Retired During Period Shares | shares</t>
  </si>
  <si>
    <t>Average price of repurchased shares | $ / shares</t>
  </si>
  <si>
    <t>Stock Repurchased And Retired During Period Value</t>
  </si>
  <si>
    <t>Employee Stock Options</t>
  </si>
  <si>
    <t>Weighted average period for unrecognized compensation expense related to grants of stock options</t>
  </si>
  <si>
    <t>1 year 6 months</t>
  </si>
  <si>
    <t>Restricted Stock Units</t>
  </si>
  <si>
    <t>1 year 4 months 24 days</t>
  </si>
  <si>
    <t>Total unrecognized compensation expense related to grants of restricted stock and restricted stock units</t>
  </si>
  <si>
    <t>Minimum</t>
  </si>
  <si>
    <t>Stock options vesting period</t>
  </si>
  <si>
    <t>1 year</t>
  </si>
  <si>
    <t>Minimum | Restricted Stock Units</t>
  </si>
  <si>
    <t>Maximum</t>
  </si>
  <si>
    <t>4 years</t>
  </si>
  <si>
    <t>Maximum | Restricted Stock Units</t>
  </si>
  <si>
    <t>Univision</t>
  </si>
  <si>
    <t>Expiry year of long-term affiliation agreements</t>
  </si>
  <si>
    <t>Renewal period of affiliation agreements</t>
  </si>
  <si>
    <t>2 years</t>
  </si>
  <si>
    <t>Affiliate advertising minutes per hour for which entity has right to sell</t>
  </si>
  <si>
    <t>6 minutes</t>
  </si>
  <si>
    <t>Payment of sales representation fees to television stations</t>
  </si>
  <si>
    <t>Period to grant television station for terms of retransmission consent agreements</t>
  </si>
  <si>
    <t>6 years</t>
  </si>
  <si>
    <t>Retransmission consent agreements expiring date</t>
  </si>
  <si>
    <t>Dec. 31,
		2014</t>
  </si>
  <si>
    <t>Amount due from television stations for carriage</t>
  </si>
  <si>
    <t>Common stock percentage held by Univision</t>
  </si>
  <si>
    <t>10.00%</t>
  </si>
  <si>
    <t>Common stock conversion ratio</t>
  </si>
  <si>
    <t>100.00%</t>
  </si>
  <si>
    <t>UniMas</t>
  </si>
  <si>
    <t>4 minutes 30 seconds</t>
  </si>
  <si>
    <t>The Company and Significant Accounting Policies - Fair Value of Stock Option Granted Estimated Using Weighted-Average Assumptions (Detail)</t>
  </si>
  <si>
    <t>Sep. 30, 2015$ / shares</t>
  </si>
  <si>
    <t>Disclosure Of Compensation Related Costs Sharebased Payments [Abstract]</t>
  </si>
  <si>
    <t>Fair value of options granted</t>
  </si>
  <si>
    <t>Expected volatility</t>
  </si>
  <si>
    <t>84.00%</t>
  </si>
  <si>
    <t>Risk-free interest rate</t>
  </si>
  <si>
    <t>1.60%</t>
  </si>
  <si>
    <t>Expected lives</t>
  </si>
  <si>
    <t>Dividend rate</t>
  </si>
  <si>
    <t>The Company and Significant Accounting Policies - Summary of Nonvested Restricted Stock Units Granted (Detail) shares in Thousands</t>
  </si>
  <si>
    <t>Sep. 30, 2015$ / sharesshares</t>
  </si>
  <si>
    <t>Number of Restricted stock units, Granted | shares</t>
  </si>
  <si>
    <t>Weighted-Average Fair Value of Restricted stock units, Granted</t>
  </si>
  <si>
    <t>The Company and Significant Accounting Policies - Reconciliation of Basic and Diluted Income (Loss) Per Share (Detail) - USD ($) $ / shares in Units, $ in Thousands</t>
  </si>
  <si>
    <t>Earnings Per Share Basic And Diluted [Abstract]</t>
  </si>
  <si>
    <t>Denominator:</t>
  </si>
  <si>
    <t>Basic earnings per share:</t>
  </si>
  <si>
    <t>Dilutive securities:</t>
  </si>
  <si>
    <t>Stock options and restricted stock units</t>
  </si>
  <si>
    <t>Diluted earnings per share:</t>
  </si>
  <si>
    <t>Net income (loss) per share</t>
  </si>
  <si>
    <t>The Company and Significant Accounting Policies - Margin for Revolving Loans (Detail)</t>
  </si>
  <si>
    <t>Greater than or Equal to 4.50 to 1.00</t>
  </si>
  <si>
    <t>Debt Instrument [Line Items]</t>
  </si>
  <si>
    <t>First lien net leverage ratio upper limit</t>
  </si>
  <si>
    <t>First lien net leverage ratio lower limit</t>
  </si>
  <si>
    <t>Greater than or Equal to 4.50 to 1.00 | LIBOR Margin</t>
  </si>
  <si>
    <t>Margin Rate</t>
  </si>
  <si>
    <t>Greater than or Equal to 4.50 to 1.00 | Base Rate Margin</t>
  </si>
  <si>
    <t>Less than 4.50 to 1.00</t>
  </si>
  <si>
    <t>Less than 4.50 to 1.00 | LIBOR Margin</t>
  </si>
  <si>
    <t>2.25%</t>
  </si>
  <si>
    <t>Less than 4.50 to 1.00 | Base Rate Margin</t>
  </si>
  <si>
    <t>1.25%</t>
  </si>
  <si>
    <t>The Company and Significant Accounting Policies - Fair Value Assets and Liabilities Measured on Recurring Basis (Detail) - USD ($) $ in Millions</t>
  </si>
  <si>
    <t>Contingent Consideration</t>
  </si>
  <si>
    <t>Fair Value Assets And Liabilities Measured On Recurring And Nonrecurring Basis [Line Items]</t>
  </si>
  <si>
    <t>Liabilities</t>
  </si>
  <si>
    <t>Level 2 | Interest Rate Swap Agreements</t>
  </si>
  <si>
    <t>Level 3 | Contingent Consideration</t>
  </si>
  <si>
    <t>The Company and Significant Accounting Policies - Accumulated Other Comprehensive Income (Loss) (Detail) - USD ($) $ in Thousands</t>
  </si>
  <si>
    <t>Equity [Abstract]</t>
  </si>
  <si>
    <t>Other comprehensive income (loss)</t>
  </si>
  <si>
    <t>Income tax benefit (expense)</t>
  </si>
  <si>
    <t>Segment Information - Additional Information (Detail) $ in Thousands</t>
  </si>
  <si>
    <t>Sep. 30, 2015USD ($)</t>
  </si>
  <si>
    <t>Sep. 30, 2014USD ($)</t>
  </si>
  <si>
    <t>Sep. 30, 2015USD ($)SegmentStation</t>
  </si>
  <si>
    <t>Segment Reporting Information [Line Items]</t>
  </si>
  <si>
    <t>Number of reportable segments | Segment</t>
  </si>
  <si>
    <t>Television</t>
  </si>
  <si>
    <t>Number of stations owned | Station</t>
  </si>
  <si>
    <t>Television | Television Station Channel Modification</t>
  </si>
  <si>
    <t>Radio</t>
  </si>
  <si>
    <t>Advertisements and Syndicate Radio Programming</t>
  </si>
  <si>
    <t>Pulpo Media Inc</t>
  </si>
  <si>
    <t>Business acquisition date</t>
  </si>
  <si>
    <t>Jun. 18,
		2014</t>
  </si>
  <si>
    <t>Segment Information - Separate Financial Data for Each of Company's Operating Segment (Detail) - USD ($) $ in Thousands</t>
  </si>
  <si>
    <t>Corporate expenses</t>
  </si>
  <si>
    <t>Capital expenditures</t>
  </si>
  <si>
    <t>Percentage change in net revenue</t>
  </si>
  <si>
    <t>11.00%</t>
  </si>
  <si>
    <t>7.00%</t>
  </si>
  <si>
    <t>Percentage change in direct operating expenses</t>
  </si>
  <si>
    <t>5.00%</t>
  </si>
  <si>
    <t>6.00%</t>
  </si>
  <si>
    <t>Percentage change in selling, general and administrative expenses</t>
  </si>
  <si>
    <t>16.00%</t>
  </si>
  <si>
    <t>Percentage change in depreciation and amortization</t>
  </si>
  <si>
    <t>Percentage change in segment operating profit (loss)</t>
  </si>
  <si>
    <t>17.00%</t>
  </si>
  <si>
    <t>(2.00%)</t>
  </si>
  <si>
    <t>Percentage change in Corporate expenses</t>
  </si>
  <si>
    <t>13.00%</t>
  </si>
  <si>
    <t>4.00%</t>
  </si>
  <si>
    <t>Percentage change in operating income (loss)</t>
  </si>
  <si>
    <t>18.00%</t>
  </si>
  <si>
    <t>(4.00%)</t>
  </si>
  <si>
    <t>Percentage change in interest expenses</t>
  </si>
  <si>
    <t>(6.00%)</t>
  </si>
  <si>
    <t>Percentage change in interest income</t>
  </si>
  <si>
    <t>(16.00%)</t>
  </si>
  <si>
    <t>Percentage change in income (loss) before income taxes</t>
  </si>
  <si>
    <t>24.00%</t>
  </si>
  <si>
    <t>Operating Segments</t>
  </si>
  <si>
    <t>Corporate, Non-Segment</t>
  </si>
  <si>
    <t>0.00%</t>
  </si>
  <si>
    <t>(1.00%)</t>
  </si>
  <si>
    <t>8.00%</t>
  </si>
  <si>
    <t>(7.00%)</t>
  </si>
  <si>
    <t>Television | Operating Segments</t>
  </si>
  <si>
    <t>15.00%</t>
  </si>
  <si>
    <t>9.00%</t>
  </si>
  <si>
    <t>(12.00%)</t>
  </si>
  <si>
    <t>44.00%</t>
  </si>
  <si>
    <t>38.00%</t>
  </si>
  <si>
    <t>Radio | Operating Segments</t>
  </si>
  <si>
    <t>Digital</t>
  </si>
  <si>
    <t>73.00%</t>
  </si>
  <si>
    <t>337.00%</t>
  </si>
  <si>
    <t>Percentage change in Cost of revenue</t>
  </si>
  <si>
    <t>26.00%</t>
  </si>
  <si>
    <t>211.00%</t>
  </si>
  <si>
    <t>43.00%</t>
  </si>
  <si>
    <t>381.00%</t>
  </si>
  <si>
    <t>97.00%</t>
  </si>
  <si>
    <t>416.00%</t>
  </si>
  <si>
    <t>203.00%</t>
  </si>
  <si>
    <t>Digital | Operating Segments</t>
  </si>
  <si>
    <t>Acquisitions - Additional Information (Detail) - USD ($) $ in Millions</t>
  </si>
  <si>
    <t>Jun. 18, 2014</t>
  </si>
  <si>
    <t>Jun. 30, 2015</t>
  </si>
  <si>
    <t>Business Acquisition [Line Items]</t>
  </si>
  <si>
    <t>Accounts receivables assets acquired, fair value</t>
  </si>
  <si>
    <t>Gross amount account receivables asset acquired</t>
  </si>
  <si>
    <t>Amount due under contract expected to be uncollectible</t>
  </si>
  <si>
    <t>Ownership Interest acquired</t>
  </si>
  <si>
    <t>Aggregate cash consideration</t>
  </si>
  <si>
    <t>Cash acquired</t>
  </si>
  <si>
    <t>Fair value of contingent consideration</t>
  </si>
  <si>
    <t>Additional consideration payment term</t>
  </si>
  <si>
    <t>90 days</t>
  </si>
  <si>
    <t>Contingent consideration agreement, payment period</t>
  </si>
  <si>
    <t>3 years</t>
  </si>
  <si>
    <t>Contingent consideration arrangements, maximum</t>
  </si>
  <si>
    <t>Contingent consideration arrangements, minimum</t>
  </si>
  <si>
    <t>Contingent consideration, payment</t>
  </si>
  <si>
    <t>Acquisitions - Summary of Purchase Price Allocation for Company's Acquisition of Pulpo Media, Inc (Detail) - USD ($) $ in Thousands</t>
  </si>
  <si>
    <t>Accounts receivable</t>
  </si>
  <si>
    <t>Prepaids and other assets</t>
  </si>
  <si>
    <t>Property and equipment</t>
  </si>
  <si>
    <t>Intangible assets subject to amortiza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109116</v>
      </c>
    </row>
    <row r="12" spans="1:3">
      <c s="4" r="A12" t="s">
        <v>19</v>
      </c>
      <c s="4" r="B12" t="s">
        <v>20</v>
      </c>
    </row>
    <row r="13" spans="1:3">
      <c s="4" r="A13" t="s">
        <v>21</v>
      </c>
      <c s="4" r="B13" t="s">
        <v>22</v>
      </c>
    </row>
    <row r="14" spans="1:3">
      <c s="4" r="A14" t="s">
        <v>23</v>
      </c>
    </row>
    <row r="15" spans="1:3">
      <c s="3" r="A15" t="s">
        <v>4</v>
      </c>
    </row>
    <row r="16" spans="1:3">
      <c s="4" r="A16" t="s">
        <v>24</v>
      </c>
      <c s="5" r="C16" t="n">
        <v>63855046</v>
      </c>
    </row>
    <row r="17" spans="1:3">
      <c s="4" r="A17" t="s">
        <v>25</v>
      </c>
    </row>
    <row r="18" spans="1:3">
      <c s="3" r="A18" t="s">
        <v>4</v>
      </c>
    </row>
    <row r="19" spans="1:3">
      <c s="4" r="A19" t="s">
        <v>24</v>
      </c>
      <c s="5" r="C19" t="n">
        <v>14927613</v>
      </c>
    </row>
    <row r="20" spans="1:3">
      <c s="4" r="A20" t="s">
        <v>26</v>
      </c>
    </row>
    <row r="21" spans="1:3">
      <c s="3" r="A21" t="s">
        <v>4</v>
      </c>
    </row>
    <row r="22" spans="1:3">
      <c s="4" r="A22" t="s">
        <v>24</v>
      </c>
      <c s="5" r="C22"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80"/>
  </cols>
  <sheetData>
    <row r="1" spans="1:2">
      <c s="1" r="A1" t="s">
        <v>152</v>
      </c>
      <c s="2" r="B1" t="s">
        <v>1</v>
      </c>
    </row>
    <row r="2" spans="1:2">
      <c s="2" r="B2" t="s">
        <v>2</v>
      </c>
    </row>
    <row r="3" spans="1:2">
      <c s="3" r="A3" t="s">
        <v>141</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67</v>
      </c>
      <c s="4" r="B11" t="s">
        <v>168</v>
      </c>
    </row>
    <row r="12" spans="1:2">
      <c s="4" r="A12" t="s">
        <v>169</v>
      </c>
      <c s="4" r="B12" t="s">
        <v>170</v>
      </c>
    </row>
    <row r="13" spans="1:2">
      <c s="4" r="A13" t="s">
        <v>171</v>
      </c>
      <c s="4" r="B13" t="s">
        <v>172</v>
      </c>
    </row>
    <row r="14" spans="1:2">
      <c s="4" r="A14" t="s">
        <v>173</v>
      </c>
      <c s="4" r="B1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41</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row r="9" spans="1:2">
      <c s="4" r="A9" t="s">
        <v>186</v>
      </c>
      <c s="4" r="B9"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8</v>
      </c>
      <c s="2" r="B1" t="s">
        <v>1</v>
      </c>
    </row>
    <row r="2" spans="1:2">
      <c s="2" r="B2" t="s">
        <v>2</v>
      </c>
    </row>
    <row r="3" spans="1:2">
      <c s="3" r="A3" t="s">
        <v>144</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1</v>
      </c>
      <c s="2" r="B1" t="s">
        <v>1</v>
      </c>
    </row>
    <row r="2" spans="1:2">
      <c s="2" r="B2" t="s">
        <v>2</v>
      </c>
    </row>
    <row r="3" spans="1:2">
      <c s="3" r="A3" t="s">
        <v>150</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80"/>
    <col customWidth="1" max="9" min="9" width="27"/>
    <col customWidth="1" max="10" min="10" width="37"/>
    <col customWidth="1" max="11" min="11" width="21"/>
    <col customWidth="1" max="12" min="12" width="21"/>
    <col customWidth="1" max="13" min="13" width="31"/>
    <col customWidth="1" max="14" min="14" width="21"/>
  </cols>
  <sheetData>
    <row r="1" spans="1:14">
      <c s="1" r="A1" t="s">
        <v>194</v>
      </c>
      <c s="2" r="B1" t="s">
        <v>195</v>
      </c>
      <c s="2" r="C1" t="s">
        <v>196</v>
      </c>
      <c s="2" r="D1" t="s">
        <v>197</v>
      </c>
      <c s="2" r="E1" t="s">
        <v>198</v>
      </c>
      <c s="2" r="F1" t="s">
        <v>199</v>
      </c>
      <c s="2" r="G1" t="s">
        <v>200</v>
      </c>
      <c s="2" r="H1" t="s">
        <v>198</v>
      </c>
      <c s="2" r="I1" t="s">
        <v>199</v>
      </c>
      <c s="2" r="J1" t="s">
        <v>201</v>
      </c>
      <c s="2" r="K1" t="s">
        <v>202</v>
      </c>
      <c s="2" r="L1" t="s">
        <v>203</v>
      </c>
      <c s="2" r="M1" t="s">
        <v>204</v>
      </c>
      <c s="2" r="N1" t="s">
        <v>205</v>
      </c>
    </row>
    <row r="2" spans="1:14">
      <c s="3" r="A2" t="s">
        <v>206</v>
      </c>
    </row>
    <row r="3" spans="1:14">
      <c s="4" r="A3" t="s">
        <v>97</v>
      </c>
      <c s="7" r="E3" t="n">
        <v>900000</v>
      </c>
      <c s="7" r="F3" t="n">
        <v>900000</v>
      </c>
      <c s="7" r="H3" t="n">
        <v>2684000</v>
      </c>
      <c s="7" r="I3" t="n">
        <v>2192000</v>
      </c>
    </row>
    <row r="4" spans="1:14">
      <c s="4" r="A4" t="s">
        <v>207</v>
      </c>
      <c s="7" r="E4" t="n">
        <v>1100000</v>
      </c>
      <c s="7" r="H4" t="n">
        <v>1100000</v>
      </c>
      <c s="7" r="J4" t="n">
        <v>1100000</v>
      </c>
    </row>
    <row r="5" spans="1:14">
      <c s="4" r="A5" t="s">
        <v>208</v>
      </c>
      <c s="5" r="E5" t="n">
        <v>10211</v>
      </c>
      <c s="5" r="F5" t="n">
        <v>1274750</v>
      </c>
      <c s="5" r="H5" t="n">
        <v>50806</v>
      </c>
      <c s="5" r="I5" t="n">
        <v>1336750</v>
      </c>
    </row>
    <row r="6" spans="1:14">
      <c s="4" r="A6" t="s">
        <v>209</v>
      </c>
    </row>
    <row r="7" spans="1:14">
      <c s="3" r="A7" t="s">
        <v>206</v>
      </c>
    </row>
    <row r="8" spans="1:14">
      <c s="4" r="A8" t="s">
        <v>210</v>
      </c>
      <c s="4" r="H8" t="s">
        <v>211</v>
      </c>
    </row>
    <row r="9" spans="1:14">
      <c s="4" r="A9" t="s">
        <v>212</v>
      </c>
      <c s="5" r="M9" t="n">
        <v>3</v>
      </c>
    </row>
    <row r="10" spans="1:14">
      <c s="4" r="A10" t="s">
        <v>213</v>
      </c>
      <c s="7" r="M10" t="n">
        <v>186000000</v>
      </c>
    </row>
    <row r="11" spans="1:14">
      <c s="4" r="A11" t="s">
        <v>214</v>
      </c>
      <c s="4" r="M11" t="s">
        <v>215</v>
      </c>
    </row>
    <row r="12" spans="1:14">
      <c s="4" r="A12" t="s">
        <v>216</v>
      </c>
      <c s="4" r="M12" t="s">
        <v>217</v>
      </c>
    </row>
    <row r="13" spans="1:14">
      <c s="4" r="A13" t="s">
        <v>218</v>
      </c>
      <c s="4" r="H13" t="s">
        <v>219</v>
      </c>
    </row>
    <row r="14" spans="1:14">
      <c s="4" r="A14" t="s">
        <v>220</v>
      </c>
      <c s="4" r="H14" t="s">
        <v>221</v>
      </c>
    </row>
    <row r="15" spans="1:14">
      <c s="4" r="A15" t="s">
        <v>222</v>
      </c>
      <c s="7" r="E15" t="n">
        <v>-1100000</v>
      </c>
      <c s="7" r="F15" t="n">
        <v>500000</v>
      </c>
      <c s="7" r="H15" t="n">
        <v>-2300000</v>
      </c>
      <c s="7" r="I15" t="n">
        <v>-1300000</v>
      </c>
    </row>
    <row r="16" spans="1:14">
      <c s="4" r="A16" t="s">
        <v>223</v>
      </c>
      <c s="5" r="H16" t="n">
        <v>0</v>
      </c>
    </row>
    <row r="17" spans="1:14">
      <c s="4" r="A17" t="s">
        <v>224</v>
      </c>
      <c s="7" r="E17" t="n">
        <v>7200000</v>
      </c>
      <c s="7" r="H17" t="n">
        <v>7200000</v>
      </c>
      <c s="7" r="J17" t="n">
        <v>7200000</v>
      </c>
      <c s="7" r="K17" t="n">
        <v>3400000</v>
      </c>
    </row>
    <row r="18" spans="1:14">
      <c s="4" r="A18" t="s">
        <v>225</v>
      </c>
    </row>
    <row r="19" spans="1:14">
      <c s="3" r="A19" t="s">
        <v>206</v>
      </c>
    </row>
    <row r="20" spans="1:14">
      <c s="4" r="A20" t="s">
        <v>226</v>
      </c>
      <c s="7" r="G20" t="n">
        <v>-29700000</v>
      </c>
    </row>
    <row r="21" spans="1:14">
      <c s="4" r="A21" t="s">
        <v>227</v>
      </c>
      <c s="7" r="B21" t="n">
        <v>20000000</v>
      </c>
      <c s="7" r="D21" t="n">
        <v>10000000</v>
      </c>
    </row>
    <row r="22" spans="1:14">
      <c s="4" r="A22" t="s">
        <v>228</v>
      </c>
    </row>
    <row r="23" spans="1:14">
      <c s="3" r="A23" t="s">
        <v>206</v>
      </c>
    </row>
    <row r="24" spans="1:14">
      <c s="4" r="A24" t="s">
        <v>229</v>
      </c>
      <c s="4" r="E24" t="s">
        <v>230</v>
      </c>
      <c s="4" r="H24" t="s">
        <v>230</v>
      </c>
      <c s="4" r="J24" t="s">
        <v>230</v>
      </c>
    </row>
    <row r="25" spans="1:14">
      <c s="4" r="A25" t="s">
        <v>231</v>
      </c>
      <c s="4" r="H25" t="s">
        <v>232</v>
      </c>
    </row>
    <row r="26" spans="1:14">
      <c s="4" r="A26" t="s">
        <v>233</v>
      </c>
      <c s="4" r="H26" t="s">
        <v>234</v>
      </c>
    </row>
    <row r="27" spans="1:14">
      <c s="4" r="A27" t="s">
        <v>235</v>
      </c>
      <c s="4" r="H27" t="s">
        <v>236</v>
      </c>
    </row>
    <row r="28" spans="1:14">
      <c s="4" r="A28" t="s">
        <v>237</v>
      </c>
      <c s="4" r="H28" t="s">
        <v>238</v>
      </c>
    </row>
    <row r="29" spans="1:14">
      <c s="4" r="A29" t="s">
        <v>239</v>
      </c>
      <c s="4" r="H29" t="s">
        <v>240</v>
      </c>
    </row>
    <row r="30" spans="1:14">
      <c s="4" r="A30" t="s">
        <v>241</v>
      </c>
      <c s="7" r="H30" t="n">
        <v>15000000</v>
      </c>
    </row>
    <row r="31" spans="1:14">
      <c s="4" r="A31" t="s">
        <v>242</v>
      </c>
      <c s="7" r="H31" t="n">
        <v>15000000</v>
      </c>
    </row>
    <row r="32" spans="1:14">
      <c s="4" r="A32" t="s">
        <v>243</v>
      </c>
      <c s="4" r="H32" t="s">
        <v>238</v>
      </c>
    </row>
    <row r="33" spans="1:14">
      <c s="4" r="A33" t="s">
        <v>244</v>
      </c>
    </row>
    <row r="34" spans="1:14">
      <c s="3" r="A34" t="s">
        <v>206</v>
      </c>
    </row>
    <row r="35" spans="1:14">
      <c s="4" r="A35" t="s">
        <v>245</v>
      </c>
      <c s="4" r="H35" t="s">
        <v>246</v>
      </c>
    </row>
    <row r="36" spans="1:14">
      <c s="4" r="A36" t="s">
        <v>247</v>
      </c>
    </row>
    <row r="37" spans="1:14">
      <c s="3" r="A37" t="s">
        <v>206</v>
      </c>
    </row>
    <row r="38" spans="1:14">
      <c s="4" r="A38" t="s">
        <v>245</v>
      </c>
      <c s="4" r="H38" t="s">
        <v>248</v>
      </c>
    </row>
    <row r="39" spans="1:14">
      <c s="4" r="A39" t="s">
        <v>249</v>
      </c>
    </row>
    <row r="40" spans="1:14">
      <c s="3" r="A40" t="s">
        <v>206</v>
      </c>
    </row>
    <row r="41" spans="1:14">
      <c s="4" r="A41" t="s">
        <v>250</v>
      </c>
      <c s="7" r="N41" t="n">
        <v>375000000</v>
      </c>
    </row>
    <row r="42" spans="1:14">
      <c s="4" r="A42" t="s">
        <v>251</v>
      </c>
      <c s="4" r="H42" t="s">
        <v>252</v>
      </c>
    </row>
    <row r="43" spans="1:14">
      <c s="4" r="A43" t="s">
        <v>253</v>
      </c>
      <c s="4" r="H43" t="s">
        <v>254</v>
      </c>
    </row>
    <row r="44" spans="1:14">
      <c s="4" r="A44" t="s">
        <v>255</v>
      </c>
      <c s="7" r="D44" t="n">
        <v>324000000</v>
      </c>
    </row>
    <row r="45" spans="1:14">
      <c s="4" r="A45" t="s">
        <v>256</v>
      </c>
      <c s="4" r="D45" t="s">
        <v>257</v>
      </c>
    </row>
    <row r="46" spans="1:14">
      <c s="4" r="A46" t="s">
        <v>258</v>
      </c>
      <c s="7" r="E46" t="n">
        <v>337500000</v>
      </c>
      <c s="7" r="H46" t="n">
        <v>337500000</v>
      </c>
      <c s="7" r="J46" t="n">
        <v>337500000</v>
      </c>
    </row>
    <row r="47" spans="1:14">
      <c s="4" r="A47" t="s">
        <v>259</v>
      </c>
      <c s="7" r="E47" t="n">
        <v>337500000</v>
      </c>
      <c s="7" r="H47" t="n">
        <v>337500000</v>
      </c>
      <c s="7" r="J47" t="n">
        <v>337500000</v>
      </c>
    </row>
    <row r="48" spans="1:14">
      <c s="4" r="A48" t="s">
        <v>260</v>
      </c>
    </row>
    <row r="49" spans="1:14">
      <c s="3" r="A49" t="s">
        <v>206</v>
      </c>
    </row>
    <row r="50" spans="1:14">
      <c s="4" r="A50" t="s">
        <v>250</v>
      </c>
      <c s="5" r="N50" t="n">
        <v>30000000</v>
      </c>
    </row>
    <row r="51" spans="1:14">
      <c s="4" r="A51" t="s">
        <v>251</v>
      </c>
      <c s="4" r="H51" t="s">
        <v>261</v>
      </c>
    </row>
    <row r="52" spans="1:14">
      <c s="4" r="A52" t="s">
        <v>262</v>
      </c>
    </row>
    <row r="53" spans="1:14">
      <c s="3" r="A53" t="s">
        <v>206</v>
      </c>
    </row>
    <row r="54" spans="1:14">
      <c s="4" r="A54" t="s">
        <v>250</v>
      </c>
      <c s="5" r="N54" t="n">
        <v>20000000</v>
      </c>
    </row>
    <row r="55" spans="1:14">
      <c s="4" r="A55" t="s">
        <v>251</v>
      </c>
      <c s="4" r="H55" t="s">
        <v>263</v>
      </c>
    </row>
    <row r="56" spans="1:14">
      <c s="4" r="A56" t="s">
        <v>264</v>
      </c>
    </row>
    <row r="57" spans="1:14">
      <c s="3" r="A57" t="s">
        <v>206</v>
      </c>
    </row>
    <row r="58" spans="1:14">
      <c s="4" r="A58" t="s">
        <v>265</v>
      </c>
      <c s="7" r="N58" t="n">
        <v>100000000</v>
      </c>
    </row>
    <row r="59" spans="1:14">
      <c s="4" r="A59" t="s">
        <v>266</v>
      </c>
    </row>
    <row r="60" spans="1:14">
      <c s="3" r="A60" t="s">
        <v>206</v>
      </c>
    </row>
    <row r="61" spans="1:14">
      <c s="4" r="A61" t="s">
        <v>231</v>
      </c>
      <c s="4" r="H61" t="s">
        <v>267</v>
      </c>
    </row>
    <row r="62" spans="1:14">
      <c s="4" r="A62" t="s">
        <v>268</v>
      </c>
    </row>
    <row r="63" spans="1:14">
      <c s="3" r="A63" t="s">
        <v>206</v>
      </c>
    </row>
    <row r="64" spans="1:14">
      <c s="4" r="A64" t="s">
        <v>245</v>
      </c>
      <c s="4" r="H64" t="s">
        <v>246</v>
      </c>
    </row>
    <row r="65" spans="1:14">
      <c s="4" r="A65" t="s">
        <v>269</v>
      </c>
    </row>
    <row r="66" spans="1:14">
      <c s="3" r="A66" t="s">
        <v>206</v>
      </c>
    </row>
    <row r="67" spans="1:14">
      <c s="4" r="A67" t="s">
        <v>245</v>
      </c>
      <c s="4" r="H67" t="s">
        <v>248</v>
      </c>
    </row>
    <row r="68" spans="1:14">
      <c s="4" r="A68" t="s">
        <v>23</v>
      </c>
    </row>
    <row r="69" spans="1:14">
      <c s="3" r="A69" t="s">
        <v>206</v>
      </c>
    </row>
    <row r="70" spans="1:14">
      <c s="4" r="A70" t="s">
        <v>270</v>
      </c>
      <c s="7" r="C70" t="n">
        <v>20000000</v>
      </c>
      <c s="7" r="L70" t="n">
        <v>10000000</v>
      </c>
    </row>
    <row r="71" spans="1:14">
      <c s="4" r="A71" t="s">
        <v>271</v>
      </c>
      <c s="7" r="C71" t="n">
        <v>10000000</v>
      </c>
    </row>
    <row r="72" spans="1:14">
      <c s="4" r="A72" t="s">
        <v>272</v>
      </c>
      <c s="5" r="E72" t="n">
        <v>0</v>
      </c>
      <c s="5" r="H72" t="n">
        <v>0</v>
      </c>
      <c s="5" r="J72" t="n">
        <v>0</v>
      </c>
    </row>
    <row r="73" spans="1:14">
      <c s="4" r="A73" t="s">
        <v>273</v>
      </c>
      <c s="5" r="J73" t="n">
        <v>2500000</v>
      </c>
    </row>
    <row r="74" spans="1:14">
      <c s="4" r="A74" t="s">
        <v>274</v>
      </c>
      <c s="9" r="J74" t="n">
        <v>5.08</v>
      </c>
    </row>
    <row r="75" spans="1:14">
      <c s="4" r="A75" t="s">
        <v>275</v>
      </c>
      <c s="7" r="J75" t="n">
        <v>12500000</v>
      </c>
    </row>
    <row r="76" spans="1:14">
      <c s="4" r="A76" t="s">
        <v>276</v>
      </c>
    </row>
    <row r="77" spans="1:14">
      <c s="3" r="A77" t="s">
        <v>206</v>
      </c>
    </row>
    <row r="78" spans="1:14">
      <c s="4" r="A78" t="s">
        <v>277</v>
      </c>
      <c s="4" r="H78" t="s">
        <v>278</v>
      </c>
    </row>
    <row r="79" spans="1:14">
      <c s="4" r="A79" t="s">
        <v>279</v>
      </c>
    </row>
    <row r="80" spans="1:14">
      <c s="3" r="A80" t="s">
        <v>206</v>
      </c>
    </row>
    <row r="81" spans="1:14">
      <c s="4" r="A81" t="s">
        <v>277</v>
      </c>
      <c s="4" r="H81" t="s">
        <v>280</v>
      </c>
    </row>
    <row r="82" spans="1:14">
      <c s="4" r="A82" t="s">
        <v>281</v>
      </c>
      <c s="7" r="E82" t="n">
        <v>1700000</v>
      </c>
      <c s="7" r="H82" t="n">
        <v>1700000</v>
      </c>
      <c s="5" r="J82" t="n">
        <v>1700000</v>
      </c>
    </row>
    <row r="83" spans="1:14">
      <c s="4" r="A83" t="s">
        <v>282</v>
      </c>
    </row>
    <row r="84" spans="1:14">
      <c s="3" r="A84" t="s">
        <v>206</v>
      </c>
    </row>
    <row r="85" spans="1:14">
      <c s="4" r="A85" t="s">
        <v>283</v>
      </c>
      <c s="4" r="H85" t="s">
        <v>284</v>
      </c>
    </row>
    <row r="86" spans="1:14">
      <c s="4" r="A86" t="s">
        <v>285</v>
      </c>
    </row>
    <row r="87" spans="1:14">
      <c s="3" r="A87" t="s">
        <v>206</v>
      </c>
    </row>
    <row r="88" spans="1:14">
      <c s="4" r="A88" t="s">
        <v>283</v>
      </c>
      <c s="4" r="H88" t="s">
        <v>284</v>
      </c>
    </row>
    <row r="89" spans="1:14">
      <c s="4" r="A89" t="s">
        <v>286</v>
      </c>
    </row>
    <row r="90" spans="1:14">
      <c s="3" r="A90" t="s">
        <v>206</v>
      </c>
    </row>
    <row r="91" spans="1:14">
      <c s="4" r="A91" t="s">
        <v>283</v>
      </c>
      <c s="4" r="H91" t="s">
        <v>287</v>
      </c>
    </row>
    <row r="92" spans="1:14">
      <c s="4" r="A92" t="s">
        <v>288</v>
      </c>
    </row>
    <row r="93" spans="1:14">
      <c s="3" r="A93" t="s">
        <v>206</v>
      </c>
    </row>
    <row r="94" spans="1:14">
      <c s="4" r="A94" t="s">
        <v>283</v>
      </c>
      <c s="4" r="H94" t="s">
        <v>287</v>
      </c>
    </row>
    <row r="95" spans="1:14">
      <c s="4" r="A95" t="s">
        <v>289</v>
      </c>
    </row>
    <row r="96" spans="1:14">
      <c s="3" r="A96" t="s">
        <v>206</v>
      </c>
    </row>
    <row r="97" spans="1:14">
      <c s="4" r="A97" t="s">
        <v>290</v>
      </c>
      <c s="5" r="H97" t="n">
        <v>2021</v>
      </c>
    </row>
    <row r="98" spans="1:14">
      <c s="4" r="A98" t="s">
        <v>291</v>
      </c>
      <c s="4" r="H98" t="s">
        <v>292</v>
      </c>
    </row>
    <row r="99" spans="1:14">
      <c s="4" r="A99" t="s">
        <v>293</v>
      </c>
      <c s="4" r="H99" t="s">
        <v>294</v>
      </c>
    </row>
    <row r="100" spans="1:14">
      <c s="4" r="A100" t="s">
        <v>295</v>
      </c>
      <c s="5" r="E100" t="n">
        <v>2400000</v>
      </c>
      <c s="7" r="F100" t="n">
        <v>2600000</v>
      </c>
      <c s="7" r="H100" t="n">
        <v>6800000</v>
      </c>
      <c s="7" r="I100" t="n">
        <v>7800000</v>
      </c>
    </row>
    <row r="101" spans="1:14">
      <c s="4" r="A101" t="s">
        <v>296</v>
      </c>
      <c s="4" r="H101" t="s">
        <v>297</v>
      </c>
    </row>
    <row r="102" spans="1:14">
      <c s="4" r="A102" t="s">
        <v>298</v>
      </c>
      <c s="4" r="H102" t="s">
        <v>299</v>
      </c>
    </row>
    <row r="103" spans="1:14">
      <c s="4" r="A103" t="s">
        <v>300</v>
      </c>
      <c s="7" r="E103" t="n">
        <v>7400000</v>
      </c>
      <c s="7" r="H103" t="n">
        <v>7400000</v>
      </c>
      <c s="7" r="J103" t="n">
        <v>7400000</v>
      </c>
    </row>
    <row r="104" spans="1:14">
      <c s="4" r="A104" t="s">
        <v>301</v>
      </c>
      <c s="4" r="E104" t="s">
        <v>302</v>
      </c>
      <c s="4" r="H104" t="s">
        <v>302</v>
      </c>
      <c s="4" r="J104" t="s">
        <v>302</v>
      </c>
    </row>
    <row r="105" spans="1:14">
      <c s="4" r="A105" t="s">
        <v>303</v>
      </c>
      <c s="4" r="H105" t="s">
        <v>304</v>
      </c>
    </row>
    <row r="106" spans="1:14">
      <c s="4" r="A106" t="s">
        <v>305</v>
      </c>
    </row>
    <row r="107" spans="1:14">
      <c s="3" r="A107" t="s">
        <v>206</v>
      </c>
    </row>
    <row r="108" spans="1:14">
      <c s="4" r="A108" t="s">
        <v>293</v>
      </c>
      <c s="4" r="H108" t="s">
        <v>30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307</v>
      </c>
      <c s="2" r="B1" t="s">
        <v>1</v>
      </c>
    </row>
    <row r="2" spans="1:2">
      <c s="2" r="B2" t="s">
        <v>308</v>
      </c>
    </row>
    <row r="3" spans="1:2">
      <c s="3" r="A3" t="s">
        <v>309</v>
      </c>
    </row>
    <row r="4" spans="1:2">
      <c s="4" r="A4" t="s">
        <v>310</v>
      </c>
      <c s="9" r="B4" t="n">
        <v>4.1</v>
      </c>
    </row>
    <row r="5" spans="1:2">
      <c s="4" r="A5" t="s">
        <v>311</v>
      </c>
      <c s="4" r="B5" t="s">
        <v>312</v>
      </c>
    </row>
    <row r="6" spans="1:2">
      <c s="4" r="A6" t="s">
        <v>313</v>
      </c>
      <c s="4" r="B6" t="s">
        <v>314</v>
      </c>
    </row>
    <row r="7" spans="1:2">
      <c s="4" r="A7" t="s">
        <v>315</v>
      </c>
      <c s="4" r="B7" t="s">
        <v>297</v>
      </c>
    </row>
    <row r="8" spans="1:2">
      <c s="4" r="A8" t="s">
        <v>316</v>
      </c>
      <c s="4" r="B8"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317</v>
      </c>
      <c s="2" r="B1" t="s">
        <v>1</v>
      </c>
    </row>
    <row r="2" spans="1:2">
      <c s="2" r="B2" t="s">
        <v>318</v>
      </c>
    </row>
    <row r="3" spans="1:2">
      <c s="3" r="A3" t="s">
        <v>309</v>
      </c>
    </row>
    <row r="4" spans="1:2">
      <c s="4" r="A4" t="s">
        <v>319</v>
      </c>
      <c s="5" r="B4" t="n">
        <v>62</v>
      </c>
    </row>
    <row r="5" spans="1:2">
      <c s="4" r="A5" t="s">
        <v>320</v>
      </c>
      <c s="9" r="B5" t="n">
        <v>6.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8008</v>
      </c>
      <c s="7" r="C3" t="n">
        <v>31260</v>
      </c>
    </row>
    <row r="4" spans="1:3">
      <c s="4" r="A4" t="s">
        <v>31</v>
      </c>
      <c s="5" r="B4" t="n">
        <v>64802</v>
      </c>
      <c s="5" r="C4" t="n">
        <v>64956</v>
      </c>
    </row>
    <row r="5" spans="1:3">
      <c s="4" r="A5" t="s">
        <v>32</v>
      </c>
      <c s="5" r="B5" t="n">
        <v>5900</v>
      </c>
      <c s="5" r="C5" t="n">
        <v>5900</v>
      </c>
    </row>
    <row r="6" spans="1:3">
      <c s="4" r="A6" t="s">
        <v>33</v>
      </c>
      <c s="5" r="B6" t="n">
        <v>6273</v>
      </c>
      <c s="5" r="C6" t="n">
        <v>5295</v>
      </c>
    </row>
    <row r="7" spans="1:3">
      <c s="4" r="A7" t="s">
        <v>34</v>
      </c>
      <c s="5" r="B7" t="n">
        <v>134983</v>
      </c>
      <c s="5" r="C7" t="n">
        <v>107411</v>
      </c>
    </row>
    <row r="8" spans="1:3">
      <c s="4" r="A8" t="s">
        <v>35</v>
      </c>
      <c s="5" r="B8" t="n">
        <v>59012</v>
      </c>
      <c s="5" r="C8" t="n">
        <v>56784</v>
      </c>
    </row>
    <row r="9" spans="1:3">
      <c s="4" r="A9" t="s">
        <v>36</v>
      </c>
      <c s="5" r="B9" t="n">
        <v>17541</v>
      </c>
      <c s="5" r="C9" t="n">
        <v>20193</v>
      </c>
    </row>
    <row r="10" spans="1:3">
      <c s="4" r="A10" t="s">
        <v>37</v>
      </c>
      <c s="5" r="B10" t="n">
        <v>220701</v>
      </c>
      <c s="5" r="C10" t="n">
        <v>220701</v>
      </c>
    </row>
    <row r="11" spans="1:3">
      <c s="4" r="A11" t="s">
        <v>38</v>
      </c>
      <c s="5" r="B11" t="n">
        <v>50081</v>
      </c>
      <c s="5" r="C11" t="n">
        <v>50081</v>
      </c>
    </row>
    <row r="12" spans="1:3">
      <c s="4" r="A12" t="s">
        <v>32</v>
      </c>
      <c s="5" r="B12" t="n">
        <v>55319</v>
      </c>
      <c s="5" r="C12" t="n">
        <v>66558</v>
      </c>
    </row>
    <row r="13" spans="1:3">
      <c s="4" r="A13" t="s">
        <v>39</v>
      </c>
      <c s="5" r="B13" t="n">
        <v>5421</v>
      </c>
      <c s="5" r="C13" t="n">
        <v>6039</v>
      </c>
    </row>
    <row r="14" spans="1:3">
      <c s="4" r="A14" t="s">
        <v>40</v>
      </c>
      <c s="5" r="B14" t="n">
        <v>543058</v>
      </c>
      <c s="5" r="C14" t="n">
        <v>527767</v>
      </c>
    </row>
    <row r="15" spans="1:3">
      <c s="3" r="A15" t="s">
        <v>41</v>
      </c>
    </row>
    <row r="16" spans="1:3">
      <c s="4" r="A16" t="s">
        <v>42</v>
      </c>
      <c s="5" r="B16" t="n">
        <v>3750</v>
      </c>
      <c s="5" r="C16" t="n">
        <v>3750</v>
      </c>
    </row>
    <row r="17" spans="1:3">
      <c s="4" r="A17" t="s">
        <v>43</v>
      </c>
      <c s="5" r="B17" t="n">
        <v>118</v>
      </c>
      <c s="5" r="C17" t="n">
        <v>118</v>
      </c>
    </row>
    <row r="18" spans="1:3">
      <c s="4" r="A18" t="s">
        <v>44</v>
      </c>
      <c s="5" r="B18" t="n">
        <v>28898</v>
      </c>
      <c s="5" r="C18" t="n">
        <v>32195</v>
      </c>
    </row>
    <row r="19" spans="1:3">
      <c s="4" r="A19" t="s">
        <v>45</v>
      </c>
      <c s="5" r="B19" t="n">
        <v>32766</v>
      </c>
      <c s="5" r="C19" t="n">
        <v>36063</v>
      </c>
    </row>
    <row r="20" spans="1:3">
      <c s="4" r="A20" t="s">
        <v>46</v>
      </c>
      <c s="5" r="B20" t="n">
        <v>333750</v>
      </c>
      <c s="5" r="C20" t="n">
        <v>336563</v>
      </c>
    </row>
    <row r="21" spans="1:3">
      <c s="4" r="A21" t="s">
        <v>47</v>
      </c>
      <c s="5" r="B21" t="n">
        <v>15581</v>
      </c>
      <c s="5" r="C21" t="n">
        <v>9583</v>
      </c>
    </row>
    <row r="22" spans="1:3">
      <c s="4" r="A22" t="s">
        <v>48</v>
      </c>
      <c s="7" r="B22" t="n">
        <v>382097</v>
      </c>
      <c s="7" r="C22" t="n">
        <v>382209</v>
      </c>
    </row>
    <row r="23" spans="1:3">
      <c s="4" r="A23" t="s">
        <v>49</v>
      </c>
      <c s="4" r="B23" t="s">
        <v>50</v>
      </c>
      <c s="4" r="C23" t="s">
        <v>50</v>
      </c>
    </row>
    <row r="24" spans="1:3">
      <c s="3" r="A24" t="s">
        <v>51</v>
      </c>
    </row>
    <row r="25" spans="1:3">
      <c s="4" r="A25" t="s">
        <v>52</v>
      </c>
      <c s="7" r="B25" t="n">
        <v>910068</v>
      </c>
      <c s="7" r="C25" t="n">
        <v>912161</v>
      </c>
    </row>
    <row r="26" spans="1:3">
      <c s="4" r="A26" t="s">
        <v>53</v>
      </c>
      <c s="5" r="B26" t="n">
        <v>-744656</v>
      </c>
      <c s="5" r="C26" t="n">
        <v>-764474</v>
      </c>
    </row>
    <row r="27" spans="1:3">
      <c s="4" r="A27" t="s">
        <v>54</v>
      </c>
      <c s="5" r="B27" t="n">
        <v>-4460</v>
      </c>
      <c s="5" r="C27" t="n">
        <v>-2138</v>
      </c>
    </row>
    <row r="28" spans="1:3">
      <c s="4" r="A28" t="s">
        <v>55</v>
      </c>
      <c s="5" r="B28" t="n">
        <v>160961</v>
      </c>
      <c s="5" r="C28" t="n">
        <v>145558</v>
      </c>
    </row>
    <row r="29" spans="1:3">
      <c s="4" r="A29" t="s">
        <v>56</v>
      </c>
      <c s="5" r="B29" t="n">
        <v>543058</v>
      </c>
      <c s="5" r="C29" t="n">
        <v>527767</v>
      </c>
    </row>
    <row r="30" spans="1:3">
      <c s="4" r="A30" t="s">
        <v>23</v>
      </c>
    </row>
    <row r="31" spans="1:3">
      <c s="3" r="A31" t="s">
        <v>51</v>
      </c>
    </row>
    <row r="32" spans="1:3">
      <c s="4" r="A32" t="s">
        <v>57</v>
      </c>
      <c s="5" r="B32" t="n">
        <v>6</v>
      </c>
      <c s="5" r="C32" t="n">
        <v>6</v>
      </c>
    </row>
    <row r="33" spans="1:3">
      <c s="4" r="A33" t="s">
        <v>25</v>
      </c>
    </row>
    <row r="34" spans="1:3">
      <c s="3" r="A34" t="s">
        <v>51</v>
      </c>
    </row>
    <row r="35" spans="1:3">
      <c s="4" r="A35" t="s">
        <v>57</v>
      </c>
      <c s="5" r="B35" t="n">
        <v>2</v>
      </c>
      <c s="5" r="C35" t="n">
        <v>2</v>
      </c>
    </row>
    <row r="36" spans="1:3">
      <c s="4" r="A36" t="s">
        <v>26</v>
      </c>
    </row>
    <row r="37" spans="1:3">
      <c s="3" r="A37" t="s">
        <v>51</v>
      </c>
    </row>
    <row r="38" spans="1:3">
      <c s="4" r="A38" t="s">
        <v>57</v>
      </c>
      <c s="7" r="B38" t="n">
        <v>1</v>
      </c>
      <c s="7" r="C38"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1</v>
      </c>
      <c s="2" r="B1" t="s">
        <v>72</v>
      </c>
      <c s="2" r="D1" t="s">
        <v>1</v>
      </c>
    </row>
    <row r="2" spans="1:5">
      <c s="2" r="B2" t="s">
        <v>2</v>
      </c>
      <c s="2" r="C2" t="s">
        <v>73</v>
      </c>
      <c s="2" r="D2" t="s">
        <v>2</v>
      </c>
      <c s="2" r="E2" t="s">
        <v>73</v>
      </c>
    </row>
    <row r="3" spans="1:5">
      <c s="3" r="A3" t="s">
        <v>322</v>
      </c>
    </row>
    <row r="4" spans="1:5">
      <c s="4" r="A4" t="s">
        <v>88</v>
      </c>
      <c s="7" r="B4" t="n">
        <v>9293</v>
      </c>
      <c s="7" r="C4" t="n">
        <v>8057</v>
      </c>
      <c s="7" r="D4" t="n">
        <v>19818</v>
      </c>
      <c s="7" r="E4" t="n">
        <v>21180</v>
      </c>
    </row>
    <row r="5" spans="1:5">
      <c s="3" r="A5" t="s">
        <v>323</v>
      </c>
    </row>
    <row r="6" spans="1:5">
      <c s="4" r="A6" t="s">
        <v>93</v>
      </c>
      <c s="5" r="B6" t="n">
        <v>88090143</v>
      </c>
      <c s="5" r="C6" t="n">
        <v>89179192</v>
      </c>
      <c s="5" r="D6" t="n">
        <v>87820029</v>
      </c>
      <c s="5" r="E6" t="n">
        <v>89048459</v>
      </c>
    </row>
    <row r="7" spans="1:5">
      <c s="3" r="A7" t="s">
        <v>324</v>
      </c>
    </row>
    <row r="8" spans="1:5">
      <c s="4" r="A8" t="s">
        <v>90</v>
      </c>
      <c s="9" r="B8" t="n">
        <v>0.11</v>
      </c>
      <c s="9" r="C8" t="n">
        <v>0.09</v>
      </c>
      <c s="9" r="D8" t="n">
        <v>0.23</v>
      </c>
      <c s="9" r="E8" t="n">
        <v>0.24</v>
      </c>
    </row>
    <row r="9" spans="1:5">
      <c s="4" r="A9" t="s">
        <v>88</v>
      </c>
      <c s="7" r="B9" t="n">
        <v>9293</v>
      </c>
      <c s="7" r="C9" t="n">
        <v>8057</v>
      </c>
      <c s="7" r="D9" t="n">
        <v>19818</v>
      </c>
      <c s="7" r="E9" t="n">
        <v>21180</v>
      </c>
    </row>
    <row r="10" spans="1:5">
      <c s="3" r="A10" t="s">
        <v>323</v>
      </c>
    </row>
    <row r="11" spans="1:5">
      <c s="4" r="A11" t="s">
        <v>93</v>
      </c>
      <c s="5" r="B11" t="n">
        <v>88090143</v>
      </c>
      <c s="5" r="C11" t="n">
        <v>89179192</v>
      </c>
      <c s="5" r="D11" t="n">
        <v>87820029</v>
      </c>
      <c s="5" r="E11" t="n">
        <v>89048459</v>
      </c>
    </row>
    <row r="12" spans="1:5">
      <c s="3" r="A12" t="s">
        <v>325</v>
      </c>
    </row>
    <row r="13" spans="1:5">
      <c s="4" r="A13" t="s">
        <v>326</v>
      </c>
      <c s="5" r="B13" t="n">
        <v>2333190</v>
      </c>
      <c s="5" r="C13" t="n">
        <v>2060606</v>
      </c>
      <c s="5" r="D13" t="n">
        <v>2382360</v>
      </c>
      <c s="5" r="E13" t="n">
        <v>2082154</v>
      </c>
    </row>
    <row r="14" spans="1:5">
      <c s="4" r="A14" t="s">
        <v>94</v>
      </c>
      <c s="5" r="B14" t="n">
        <v>90423333</v>
      </c>
      <c s="5" r="C14" t="n">
        <v>91239798</v>
      </c>
      <c s="5" r="D14" t="n">
        <v>90202389</v>
      </c>
      <c s="5" r="E14" t="n">
        <v>91130613</v>
      </c>
    </row>
    <row r="15" spans="1:5">
      <c s="3" r="A15" t="s">
        <v>327</v>
      </c>
    </row>
    <row r="16" spans="1:5">
      <c s="4" r="A16" t="s">
        <v>328</v>
      </c>
      <c s="9" r="B16" t="n">
        <v>0.1</v>
      </c>
      <c s="9" r="C16" t="n">
        <v>0.09</v>
      </c>
      <c s="9" r="D16" t="n">
        <v>0.22</v>
      </c>
      <c s="9" r="E16" t="n">
        <v>0.2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s="1" r="A1" t="s">
        <v>329</v>
      </c>
      <c s="2" r="B1" t="s">
        <v>1</v>
      </c>
    </row>
    <row r="2" spans="1:2">
      <c s="2" r="B2" t="s">
        <v>2</v>
      </c>
    </row>
    <row r="3" spans="1:2">
      <c s="4" r="A3" t="s">
        <v>330</v>
      </c>
    </row>
    <row r="4" spans="1:2">
      <c s="3" r="A4" t="s">
        <v>331</v>
      </c>
    </row>
    <row r="5" spans="1:2">
      <c s="4" r="A5" t="s">
        <v>332</v>
      </c>
      <c s="10" r="B5" t="n">
        <v>4.5</v>
      </c>
    </row>
    <row r="6" spans="1:2">
      <c s="4" r="A6" t="s">
        <v>333</v>
      </c>
      <c s="5" r="B6" t="n">
        <v>1</v>
      </c>
    </row>
    <row r="7" spans="1:2">
      <c s="4" r="A7" t="s">
        <v>334</v>
      </c>
    </row>
    <row r="8" spans="1:2">
      <c s="3" r="A8" t="s">
        <v>331</v>
      </c>
    </row>
    <row r="9" spans="1:2">
      <c s="4" r="A9" t="s">
        <v>335</v>
      </c>
      <c s="4" r="B9" t="s">
        <v>248</v>
      </c>
    </row>
    <row r="10" spans="1:2">
      <c s="4" r="A10" t="s">
        <v>336</v>
      </c>
    </row>
    <row r="11" spans="1:2">
      <c s="3" r="A11" t="s">
        <v>331</v>
      </c>
    </row>
    <row r="12" spans="1:2">
      <c s="4" r="A12" t="s">
        <v>335</v>
      </c>
      <c s="4" r="B12" t="s">
        <v>246</v>
      </c>
    </row>
    <row r="13" spans="1:2">
      <c s="4" r="A13" t="s">
        <v>337</v>
      </c>
    </row>
    <row r="14" spans="1:2">
      <c s="3" r="A14" t="s">
        <v>331</v>
      </c>
    </row>
    <row r="15" spans="1:2">
      <c s="4" r="A15" t="s">
        <v>332</v>
      </c>
      <c s="10" r="B15" t="n">
        <v>4.5</v>
      </c>
    </row>
    <row r="16" spans="1:2">
      <c s="4" r="A16" t="s">
        <v>333</v>
      </c>
      <c s="5" r="B16" t="n">
        <v>1</v>
      </c>
    </row>
    <row r="17" spans="1:2">
      <c s="4" r="A17" t="s">
        <v>338</v>
      </c>
    </row>
    <row r="18" spans="1:2">
      <c s="3" r="A18" t="s">
        <v>331</v>
      </c>
    </row>
    <row r="19" spans="1:2">
      <c s="4" r="A19" t="s">
        <v>335</v>
      </c>
      <c s="4" r="B19" t="s">
        <v>339</v>
      </c>
    </row>
    <row r="20" spans="1:2">
      <c s="4" r="A20" t="s">
        <v>340</v>
      </c>
    </row>
    <row r="21" spans="1:2">
      <c s="3" r="A21" t="s">
        <v>331</v>
      </c>
    </row>
    <row r="22" spans="1:2">
      <c s="4" r="A22" t="s">
        <v>335</v>
      </c>
      <c s="4" r="B22"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8</v>
      </c>
    </row>
    <row r="2" spans="1:3">
      <c s="4" r="A2" t="s">
        <v>343</v>
      </c>
    </row>
    <row r="3" spans="1:3">
      <c s="3" r="A3" t="s">
        <v>344</v>
      </c>
    </row>
    <row r="4" spans="1:3">
      <c s="4" r="A4" t="s">
        <v>345</v>
      </c>
      <c s="11" r="B4" t="n">
        <v>0.1</v>
      </c>
      <c s="11" r="C4" t="n">
        <v>1.3</v>
      </c>
    </row>
    <row r="5" spans="1:3">
      <c s="4" r="A5" t="s">
        <v>209</v>
      </c>
    </row>
    <row r="6" spans="1:3">
      <c s="3" r="A6" t="s">
        <v>344</v>
      </c>
    </row>
    <row r="7" spans="1:3">
      <c s="4" r="A7" t="s">
        <v>345</v>
      </c>
      <c s="12" r="B7" t="n">
        <v>7.2</v>
      </c>
      <c s="12" r="C7" t="n">
        <v>3.4</v>
      </c>
    </row>
    <row r="8" spans="1:3">
      <c s="4" r="A8" t="s">
        <v>346</v>
      </c>
    </row>
    <row r="9" spans="1:3">
      <c s="3" r="A9" t="s">
        <v>344</v>
      </c>
    </row>
    <row r="10" spans="1:3">
      <c s="4" r="A10" t="s">
        <v>345</v>
      </c>
      <c s="12" r="B10" t="n">
        <v>7.2</v>
      </c>
      <c s="12" r="C10" t="n">
        <v>3.4</v>
      </c>
    </row>
    <row r="11" spans="1:3">
      <c s="4" r="A11" t="s">
        <v>347</v>
      </c>
    </row>
    <row r="12" spans="1:3">
      <c s="3" r="A12" t="s">
        <v>344</v>
      </c>
    </row>
    <row r="13" spans="1:3">
      <c s="4" r="A13" t="s">
        <v>345</v>
      </c>
      <c s="11" r="B13" t="n">
        <v>0.1</v>
      </c>
      <c s="11" r="C13" t="n">
        <v>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72</v>
      </c>
      <c s="2" r="D1" t="s">
        <v>1</v>
      </c>
    </row>
    <row r="2" spans="1:5">
      <c s="2" r="B2" t="s">
        <v>2</v>
      </c>
      <c s="2" r="C2" t="s">
        <v>73</v>
      </c>
      <c s="2" r="D2" t="s">
        <v>2</v>
      </c>
      <c s="2" r="E2" t="s">
        <v>73</v>
      </c>
    </row>
    <row r="3" spans="1:5">
      <c s="3" r="A3" t="s">
        <v>349</v>
      </c>
    </row>
    <row r="4" spans="1:5">
      <c s="4" r="A4" t="s">
        <v>54</v>
      </c>
      <c s="7" r="D4" t="n">
        <v>-2138</v>
      </c>
      <c s="7" r="E4" t="n">
        <v>200</v>
      </c>
    </row>
    <row r="5" spans="1:5">
      <c s="4" r="A5" t="s">
        <v>350</v>
      </c>
      <c s="5" r="D5" t="n">
        <v>-3800</v>
      </c>
      <c s="5" r="E5" t="n">
        <v>-2100</v>
      </c>
    </row>
    <row r="6" spans="1:5">
      <c s="4" r="A6" t="s">
        <v>351</v>
      </c>
      <c s="5" r="D6" t="n">
        <v>1500</v>
      </c>
      <c s="5" r="E6" t="n">
        <v>800</v>
      </c>
    </row>
    <row r="7" spans="1:5">
      <c s="4" r="A7" t="s">
        <v>106</v>
      </c>
      <c s="7" r="B7" t="n">
        <v>-1126</v>
      </c>
      <c s="7" r="C7" t="n">
        <v>474</v>
      </c>
      <c s="5" r="D7" t="n">
        <v>-2322</v>
      </c>
      <c s="5" r="E7" t="n">
        <v>-1296</v>
      </c>
    </row>
    <row r="8" spans="1:5">
      <c s="4" r="A8" t="s">
        <v>54</v>
      </c>
      <c s="7" r="B8" t="n">
        <v>-4460</v>
      </c>
      <c s="7" r="C8" t="n">
        <v>-1100</v>
      </c>
      <c s="7" r="D8" t="n">
        <v>-4460</v>
      </c>
      <c s="7" r="E8" t="n">
        <v>-11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5"/>
    <col customWidth="1" max="5" min="5" width="21"/>
  </cols>
  <sheetData>
    <row r="1" spans="1:5">
      <c s="1" r="A1" t="s">
        <v>352</v>
      </c>
      <c s="2" r="B1" t="s">
        <v>72</v>
      </c>
      <c s="2" r="D1" t="s">
        <v>1</v>
      </c>
    </row>
    <row r="2" spans="1:5">
      <c s="2" r="B2" t="s">
        <v>353</v>
      </c>
      <c s="2" r="C2" t="s">
        <v>354</v>
      </c>
      <c s="2" r="D2" t="s">
        <v>355</v>
      </c>
      <c s="2" r="E2" t="s">
        <v>354</v>
      </c>
    </row>
    <row r="3" spans="1:5">
      <c s="3" r="A3" t="s">
        <v>356</v>
      </c>
    </row>
    <row r="4" spans="1:5">
      <c s="4" r="A4" t="s">
        <v>357</v>
      </c>
      <c s="5" r="D4" t="n">
        <v>3</v>
      </c>
    </row>
    <row r="5" spans="1:5">
      <c s="4" r="A5" t="s">
        <v>75</v>
      </c>
      <c s="7" r="B5" t="n">
        <v>69261</v>
      </c>
      <c s="7" r="C5" t="n">
        <v>62274</v>
      </c>
      <c s="7" r="D5" t="n">
        <v>188702</v>
      </c>
      <c s="7" r="E5" t="n">
        <v>176776</v>
      </c>
    </row>
    <row r="6" spans="1:5">
      <c s="4" r="A6" t="s">
        <v>358</v>
      </c>
    </row>
    <row r="7" spans="1:5">
      <c s="3" r="A7" t="s">
        <v>356</v>
      </c>
    </row>
    <row r="8" spans="1:5">
      <c s="4" r="A8" t="s">
        <v>75</v>
      </c>
      <c s="5" r="B8" t="n">
        <v>43393</v>
      </c>
      <c s="5" r="C8" t="n">
        <v>41301</v>
      </c>
      <c s="7" r="D8" t="n">
        <v>119292</v>
      </c>
      <c s="5" r="E8" t="n">
        <v>122193</v>
      </c>
    </row>
    <row r="9" spans="1:5">
      <c s="4" r="A9" t="s">
        <v>359</v>
      </c>
      <c s="5" r="D9" t="n">
        <v>58</v>
      </c>
    </row>
    <row r="10" spans="1:5">
      <c s="4" r="A10" t="s">
        <v>360</v>
      </c>
    </row>
    <row r="11" spans="1:5">
      <c s="3" r="A11" t="s">
        <v>356</v>
      </c>
    </row>
    <row r="12" spans="1:5">
      <c s="4" r="A12" t="s">
        <v>75</v>
      </c>
      <c s="5" r="B12" t="n">
        <v>5500</v>
      </c>
      <c s="7" r="D12" t="n">
        <v>10500</v>
      </c>
    </row>
    <row r="13" spans="1:5">
      <c s="4" r="A13" t="s">
        <v>361</v>
      </c>
    </row>
    <row r="14" spans="1:5">
      <c s="3" r="A14" t="s">
        <v>356</v>
      </c>
    </row>
    <row r="15" spans="1:5">
      <c s="4" r="A15" t="s">
        <v>75</v>
      </c>
      <c s="7" r="B15" t="n">
        <v>20855</v>
      </c>
      <c s="7" r="C15" t="n">
        <v>18081</v>
      </c>
      <c s="7" r="D15" t="n">
        <v>56785</v>
      </c>
      <c s="7" r="E15" t="n">
        <v>51691</v>
      </c>
    </row>
    <row r="16" spans="1:5">
      <c s="4" r="A16" t="s">
        <v>359</v>
      </c>
      <c s="5" r="D16" t="n">
        <v>49</v>
      </c>
    </row>
    <row r="17" spans="1:5">
      <c s="4" r="A17" t="s">
        <v>362</v>
      </c>
    </row>
    <row r="18" spans="1:5">
      <c s="3" r="A18" t="s">
        <v>356</v>
      </c>
    </row>
    <row r="19" spans="1:5">
      <c s="4" r="A19" t="s">
        <v>359</v>
      </c>
      <c s="5" r="D19" t="n">
        <v>350</v>
      </c>
    </row>
    <row r="20" spans="1:5">
      <c s="4" r="A20" t="s">
        <v>363</v>
      </c>
    </row>
    <row r="21" spans="1:5">
      <c s="3" r="A21" t="s">
        <v>356</v>
      </c>
    </row>
    <row r="22" spans="1:5">
      <c s="4" r="A22" t="s">
        <v>364</v>
      </c>
      <c s="4" r="D22" t="s">
        <v>3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6</v>
      </c>
      <c s="2" r="B1" t="s">
        <v>72</v>
      </c>
      <c s="2" r="D1" t="s">
        <v>1</v>
      </c>
    </row>
    <row r="2" spans="1:6">
      <c s="2" r="B2" t="s">
        <v>2</v>
      </c>
      <c s="2" r="C2" t="s">
        <v>73</v>
      </c>
      <c s="2" r="D2" t="s">
        <v>2</v>
      </c>
      <c s="2" r="E2" t="s">
        <v>73</v>
      </c>
      <c s="2" r="F2" t="s">
        <v>28</v>
      </c>
    </row>
    <row r="3" spans="1:6">
      <c s="3" r="A3" t="s">
        <v>356</v>
      </c>
    </row>
    <row r="4" spans="1:6">
      <c s="4" r="A4" t="s">
        <v>75</v>
      </c>
      <c s="7" r="B4" t="n">
        <v>69261</v>
      </c>
      <c s="7" r="C4" t="n">
        <v>62274</v>
      </c>
      <c s="7" r="D4" t="n">
        <v>188702</v>
      </c>
      <c s="7" r="E4" t="n">
        <v>176776</v>
      </c>
    </row>
    <row r="5" spans="1:6">
      <c s="4" r="A5" t="s">
        <v>77</v>
      </c>
      <c s="5" r="B5" t="n">
        <v>1881</v>
      </c>
      <c s="5" r="C5" t="n">
        <v>1489</v>
      </c>
      <c s="5" r="D5" t="n">
        <v>4633</v>
      </c>
      <c s="5" r="E5" t="n">
        <v>1489</v>
      </c>
    </row>
    <row r="6" spans="1:6">
      <c s="4" r="A6" t="s">
        <v>96</v>
      </c>
      <c s="5" r="B6" t="n">
        <v>27624</v>
      </c>
      <c s="5" r="C6" t="n">
        <v>26307</v>
      </c>
      <c s="5" r="D6" t="n">
        <v>81353</v>
      </c>
      <c s="5" r="E6" t="n">
        <v>76732</v>
      </c>
    </row>
    <row r="7" spans="1:6">
      <c s="4" r="A7" t="s">
        <v>79</v>
      </c>
      <c s="5" r="B7" t="n">
        <v>11180</v>
      </c>
      <c s="5" r="C7" t="n">
        <v>9637</v>
      </c>
      <c s="5" r="D7" t="n">
        <v>32165</v>
      </c>
      <c s="5" r="E7" t="n">
        <v>27720</v>
      </c>
    </row>
    <row r="8" spans="1:6">
      <c s="4" r="A8" t="s">
        <v>98</v>
      </c>
      <c s="5" r="B8" t="n">
        <v>4030</v>
      </c>
      <c s="5" r="C8" t="n">
        <v>3785</v>
      </c>
      <c s="5" r="D8" t="n">
        <v>11950</v>
      </c>
      <c s="5" r="E8" t="n">
        <v>10803</v>
      </c>
    </row>
    <row r="9" spans="1:6">
      <c s="4" r="A9" t="s">
        <v>83</v>
      </c>
      <c s="5" r="B9" t="n">
        <v>19011</v>
      </c>
      <c s="5" r="C9" t="n">
        <v>16157</v>
      </c>
      <c s="5" r="D9" t="n">
        <v>43023</v>
      </c>
      <c s="5" r="E9" t="n">
        <v>45036</v>
      </c>
    </row>
    <row r="10" spans="1:6">
      <c s="4" r="A10" t="s">
        <v>367</v>
      </c>
      <c s="5" r="B10" t="n">
        <v>5535</v>
      </c>
      <c s="5" r="C10" t="n">
        <v>4899</v>
      </c>
      <c s="5" r="D10" t="n">
        <v>15578</v>
      </c>
      <c s="5" r="E10" t="n">
        <v>14996</v>
      </c>
    </row>
    <row r="11" spans="1:6">
      <c s="4" r="A11" t="s">
        <v>84</v>
      </c>
      <c s="5" r="B11" t="n">
        <v>-3286</v>
      </c>
      <c s="5" r="C11" t="n">
        <v>-3501</v>
      </c>
      <c s="5" r="D11" t="n">
        <v>-9769</v>
      </c>
      <c s="5" r="E11" t="n">
        <v>-10408</v>
      </c>
    </row>
    <row r="12" spans="1:6">
      <c s="4" r="A12" t="s">
        <v>85</v>
      </c>
      <c s="5" r="B12" t="n">
        <v>12</v>
      </c>
      <c s="5" r="C12" t="n">
        <v>12</v>
      </c>
      <c s="5" r="D12" t="n">
        <v>31</v>
      </c>
      <c s="5" r="E12" t="n">
        <v>37</v>
      </c>
    </row>
    <row r="13" spans="1:6">
      <c s="4" r="A13" t="s">
        <v>86</v>
      </c>
      <c s="5" r="B13" t="n">
        <v>15737</v>
      </c>
      <c s="5" r="C13" t="n">
        <v>12668</v>
      </c>
      <c s="5" r="D13" t="n">
        <v>33285</v>
      </c>
      <c s="5" r="E13" t="n">
        <v>34665</v>
      </c>
    </row>
    <row r="14" spans="1:6">
      <c s="4" r="A14" t="s">
        <v>368</v>
      </c>
      <c s="5" r="B14" t="n">
        <v>1794</v>
      </c>
      <c s="5" r="C14" t="n">
        <v>2395</v>
      </c>
      <c s="5" r="D14" t="n">
        <v>11528</v>
      </c>
      <c s="5" r="E14" t="n">
        <v>6724</v>
      </c>
    </row>
    <row r="15" spans="1:6">
      <c s="4" r="A15" t="s">
        <v>40</v>
      </c>
      <c s="7" r="B15" t="n">
        <v>543058</v>
      </c>
      <c s="7" r="D15" t="n">
        <v>543058</v>
      </c>
      <c s="7" r="F15" t="n">
        <v>527767</v>
      </c>
    </row>
    <row r="16" spans="1:6">
      <c s="4" r="A16" t="s">
        <v>369</v>
      </c>
      <c s="4" r="B16" t="s">
        <v>370</v>
      </c>
      <c s="4" r="D16" t="s">
        <v>371</v>
      </c>
    </row>
    <row r="17" spans="1:6">
      <c s="4" r="A17" t="s">
        <v>372</v>
      </c>
      <c s="4" r="B17" t="s">
        <v>373</v>
      </c>
      <c s="4" r="D17" t="s">
        <v>374</v>
      </c>
    </row>
    <row r="18" spans="1:6">
      <c s="4" r="A18" t="s">
        <v>375</v>
      </c>
      <c s="4" r="B18" t="s">
        <v>376</v>
      </c>
      <c s="4" r="D18" t="s">
        <v>376</v>
      </c>
    </row>
    <row r="19" spans="1:6">
      <c s="4" r="A19" t="s">
        <v>377</v>
      </c>
      <c s="4" r="B19" t="s">
        <v>374</v>
      </c>
      <c s="4" r="D19" t="s">
        <v>370</v>
      </c>
    </row>
    <row r="20" spans="1:6">
      <c s="4" r="A20" t="s">
        <v>378</v>
      </c>
      <c s="4" r="B20" t="s">
        <v>379</v>
      </c>
      <c s="4" r="D20" t="s">
        <v>380</v>
      </c>
    </row>
    <row r="21" spans="1:6">
      <c s="4" r="A21" t="s">
        <v>381</v>
      </c>
      <c s="4" r="B21" t="s">
        <v>382</v>
      </c>
      <c s="4" r="D21" t="s">
        <v>383</v>
      </c>
    </row>
    <row r="22" spans="1:6">
      <c s="4" r="A22" t="s">
        <v>384</v>
      </c>
      <c s="4" r="B22" t="s">
        <v>385</v>
      </c>
      <c s="4" r="D22" t="s">
        <v>386</v>
      </c>
    </row>
    <row r="23" spans="1:6">
      <c s="4" r="A23" t="s">
        <v>387</v>
      </c>
      <c s="4" r="B23" t="s">
        <v>388</v>
      </c>
      <c s="4" r="D23" t="s">
        <v>388</v>
      </c>
    </row>
    <row r="24" spans="1:6">
      <c s="4" r="A24" t="s">
        <v>389</v>
      </c>
      <c s="4" r="D24" t="s">
        <v>390</v>
      </c>
    </row>
    <row r="25" spans="1:6">
      <c s="4" r="A25" t="s">
        <v>391</v>
      </c>
      <c s="4" r="B25" t="s">
        <v>392</v>
      </c>
      <c s="4" r="D25" t="s">
        <v>386</v>
      </c>
    </row>
    <row r="26" spans="1:6">
      <c s="4" r="A26" t="s">
        <v>393</v>
      </c>
    </row>
    <row r="27" spans="1:6">
      <c s="3" r="A27" t="s">
        <v>356</v>
      </c>
    </row>
    <row r="28" spans="1:6">
      <c s="4" r="A28" t="s">
        <v>83</v>
      </c>
      <c s="7" r="B28" t="n">
        <v>24546</v>
      </c>
      <c s="5" r="C28" t="n">
        <v>21056</v>
      </c>
      <c s="7" r="D28" t="n">
        <v>58601</v>
      </c>
      <c s="5" r="E28" t="n">
        <v>60032</v>
      </c>
    </row>
    <row r="29" spans="1:6">
      <c s="4" r="A29" t="s">
        <v>394</v>
      </c>
    </row>
    <row r="30" spans="1:6">
      <c s="3" r="A30" t="s">
        <v>356</v>
      </c>
    </row>
    <row r="31" spans="1:6">
      <c s="4" r="A31" t="s">
        <v>367</v>
      </c>
      <c s="5" r="B31" t="n">
        <v>5535</v>
      </c>
      <c s="5" r="C31" t="n">
        <v>4899</v>
      </c>
      <c s="5" r="D31" t="n">
        <v>15578</v>
      </c>
      <c s="5" r="E31" t="n">
        <v>14996</v>
      </c>
    </row>
    <row r="32" spans="1:6">
      <c s="4" r="A32" t="s">
        <v>358</v>
      </c>
    </row>
    <row r="33" spans="1:6">
      <c s="3" r="A33" t="s">
        <v>356</v>
      </c>
    </row>
    <row r="34" spans="1:6">
      <c s="4" r="A34" t="s">
        <v>75</v>
      </c>
      <c s="5" r="B34" t="n">
        <v>43393</v>
      </c>
      <c s="5" r="C34" t="n">
        <v>41301</v>
      </c>
      <c s="5" r="D34" t="n">
        <v>119292</v>
      </c>
      <c s="5" r="E34" t="n">
        <v>122193</v>
      </c>
    </row>
    <row r="35" spans="1:6">
      <c s="4" r="A35" t="s">
        <v>96</v>
      </c>
      <c s="5" r="B35" t="n">
        <v>15159</v>
      </c>
      <c s="5" r="C35" t="n">
        <v>15171</v>
      </c>
      <c s="5" r="D35" t="n">
        <v>44658</v>
      </c>
      <c s="5" r="E35" t="n">
        <v>45075</v>
      </c>
    </row>
    <row r="36" spans="1:6">
      <c s="4" r="A36" t="s">
        <v>79</v>
      </c>
      <c s="5" r="B36" t="n">
        <v>5286</v>
      </c>
      <c s="5" r="C36" t="n">
        <v>4952</v>
      </c>
      <c s="5" r="D36" t="n">
        <v>15270</v>
      </c>
      <c s="5" r="E36" t="n">
        <v>14685</v>
      </c>
    </row>
    <row r="37" spans="1:6">
      <c s="4" r="A37" t="s">
        <v>98</v>
      </c>
      <c s="5" r="B37" t="n">
        <v>2964</v>
      </c>
      <c s="5" r="C37" t="n">
        <v>2621</v>
      </c>
      <c s="5" r="D37" t="n">
        <v>8589</v>
      </c>
      <c s="5" r="E37" t="n">
        <v>8007</v>
      </c>
    </row>
    <row r="38" spans="1:6">
      <c s="4" r="A38" t="s">
        <v>368</v>
      </c>
      <c s="5" r="B38" t="n">
        <v>294</v>
      </c>
      <c s="5" r="C38" t="n">
        <v>1351</v>
      </c>
      <c s="5" r="D38" t="n">
        <v>6653</v>
      </c>
      <c s="5" r="E38" t="n">
        <v>3925</v>
      </c>
    </row>
    <row r="39" spans="1:6">
      <c s="4" r="A39" t="s">
        <v>40</v>
      </c>
      <c s="7" r="B39" t="n">
        <v>386959</v>
      </c>
      <c s="7" r="D39" t="n">
        <v>386959</v>
      </c>
      <c s="5" r="F39" t="n">
        <v>380775</v>
      </c>
    </row>
    <row r="40" spans="1:6">
      <c s="4" r="A40" t="s">
        <v>369</v>
      </c>
      <c s="4" r="B40" t="s">
        <v>373</v>
      </c>
      <c s="4" r="D40" t="s">
        <v>380</v>
      </c>
    </row>
    <row r="41" spans="1:6">
      <c s="4" r="A41" t="s">
        <v>372</v>
      </c>
      <c s="4" r="B41" t="s">
        <v>395</v>
      </c>
      <c s="4" r="D41" t="s">
        <v>396</v>
      </c>
    </row>
    <row r="42" spans="1:6">
      <c s="4" r="A42" t="s">
        <v>375</v>
      </c>
      <c s="4" r="B42" t="s">
        <v>371</v>
      </c>
      <c s="4" r="D42" t="s">
        <v>383</v>
      </c>
    </row>
    <row r="43" spans="1:6">
      <c s="4" r="A43" t="s">
        <v>377</v>
      </c>
      <c s="4" r="B43" t="s">
        <v>382</v>
      </c>
      <c s="4" r="D43" t="s">
        <v>371</v>
      </c>
    </row>
    <row r="44" spans="1:6">
      <c s="4" r="A44" t="s">
        <v>378</v>
      </c>
      <c s="4" r="B44" t="s">
        <v>397</v>
      </c>
      <c s="4" r="D44" t="s">
        <v>398</v>
      </c>
    </row>
    <row r="45" spans="1:6">
      <c s="4" r="A45" t="s">
        <v>399</v>
      </c>
    </row>
    <row r="46" spans="1:6">
      <c s="3" r="A46" t="s">
        <v>356</v>
      </c>
    </row>
    <row r="47" spans="1:6">
      <c s="4" r="A47" t="s">
        <v>83</v>
      </c>
      <c s="7" r="B47" t="n">
        <v>19984</v>
      </c>
      <c s="5" r="C47" t="n">
        <v>18557</v>
      </c>
      <c s="7" r="D47" t="n">
        <v>50775</v>
      </c>
      <c s="5" r="E47" t="n">
        <v>54426</v>
      </c>
    </row>
    <row r="48" spans="1:6">
      <c s="4" r="A48" t="s">
        <v>361</v>
      </c>
    </row>
    <row r="49" spans="1:6">
      <c s="3" r="A49" t="s">
        <v>356</v>
      </c>
    </row>
    <row r="50" spans="1:6">
      <c s="4" r="A50" t="s">
        <v>75</v>
      </c>
      <c s="5" r="B50" t="n">
        <v>20855</v>
      </c>
      <c s="5" r="C50" t="n">
        <v>18081</v>
      </c>
      <c s="5" r="D50" t="n">
        <v>56785</v>
      </c>
      <c s="5" r="E50" t="n">
        <v>51691</v>
      </c>
    </row>
    <row r="51" spans="1:6">
      <c s="4" r="A51" t="s">
        <v>96</v>
      </c>
      <c s="5" r="B51" t="n">
        <v>11027</v>
      </c>
      <c s="5" r="C51" t="n">
        <v>10131</v>
      </c>
      <c s="5" r="D51" t="n">
        <v>31865</v>
      </c>
      <c s="5" r="E51" t="n">
        <v>30652</v>
      </c>
    </row>
    <row r="52" spans="1:6">
      <c s="4" r="A52" t="s">
        <v>79</v>
      </c>
      <c s="5" r="B52" t="n">
        <v>4838</v>
      </c>
      <c s="5" r="C52" t="n">
        <v>4150</v>
      </c>
      <c s="5" r="D52" t="n">
        <v>14132</v>
      </c>
      <c s="5" r="E52" t="n">
        <v>12500</v>
      </c>
    </row>
    <row r="53" spans="1:6">
      <c s="4" r="A53" t="s">
        <v>98</v>
      </c>
      <c s="5" r="B53" t="n">
        <v>767</v>
      </c>
      <c s="5" r="C53" t="n">
        <v>868</v>
      </c>
      <c s="5" r="D53" t="n">
        <v>2465</v>
      </c>
      <c s="5" r="E53" t="n">
        <v>2500</v>
      </c>
    </row>
    <row r="54" spans="1:6">
      <c s="4" r="A54" t="s">
        <v>368</v>
      </c>
      <c s="5" r="B54" t="n">
        <v>1341</v>
      </c>
      <c s="5" r="C54" t="n">
        <v>1029</v>
      </c>
      <c s="5" r="D54" t="n">
        <v>4616</v>
      </c>
      <c s="5" r="E54" t="n">
        <v>2779</v>
      </c>
    </row>
    <row r="55" spans="1:6">
      <c s="4" r="A55" t="s">
        <v>40</v>
      </c>
      <c s="7" r="B55" t="n">
        <v>133077</v>
      </c>
      <c s="7" r="D55" t="n">
        <v>133077</v>
      </c>
      <c s="5" r="F55" t="n">
        <v>124050</v>
      </c>
    </row>
    <row r="56" spans="1:6">
      <c s="4" r="A56" t="s">
        <v>369</v>
      </c>
      <c s="4" r="B56" t="s">
        <v>400</v>
      </c>
      <c s="4" r="D56" t="s">
        <v>302</v>
      </c>
    </row>
    <row r="57" spans="1:6">
      <c s="4" r="A57" t="s">
        <v>372</v>
      </c>
      <c s="4" r="B57" t="s">
        <v>401</v>
      </c>
      <c s="4" r="D57" t="s">
        <v>383</v>
      </c>
    </row>
    <row r="58" spans="1:6">
      <c s="4" r="A58" t="s">
        <v>375</v>
      </c>
      <c s="4" r="B58" t="s">
        <v>379</v>
      </c>
      <c s="4" r="D58" t="s">
        <v>382</v>
      </c>
    </row>
    <row r="59" spans="1:6">
      <c s="4" r="A59" t="s">
        <v>377</v>
      </c>
      <c s="4" r="B59" t="s">
        <v>402</v>
      </c>
      <c s="4" r="D59" t="s">
        <v>396</v>
      </c>
    </row>
    <row r="60" spans="1:6">
      <c s="4" r="A60" t="s">
        <v>378</v>
      </c>
      <c s="4" r="B60" t="s">
        <v>403</v>
      </c>
      <c s="4" r="D60" t="s">
        <v>404</v>
      </c>
    </row>
    <row r="61" spans="1:6">
      <c s="4" r="A61" t="s">
        <v>405</v>
      </c>
    </row>
    <row r="62" spans="1:6">
      <c s="3" r="A62" t="s">
        <v>356</v>
      </c>
    </row>
    <row r="63" spans="1:6">
      <c s="4" r="A63" t="s">
        <v>83</v>
      </c>
      <c s="7" r="B63" t="n">
        <v>4223</v>
      </c>
      <c s="5" r="C63" t="n">
        <v>2932</v>
      </c>
      <c s="7" r="D63" t="n">
        <v>8323</v>
      </c>
      <c s="5" r="E63" t="n">
        <v>6039</v>
      </c>
    </row>
    <row r="64" spans="1:6">
      <c s="4" r="A64" t="s">
        <v>406</v>
      </c>
    </row>
    <row r="65" spans="1:6">
      <c s="3" r="A65" t="s">
        <v>356</v>
      </c>
    </row>
    <row r="66" spans="1:6">
      <c s="4" r="A66" t="s">
        <v>75</v>
      </c>
      <c s="5" r="B66" t="n">
        <v>5013</v>
      </c>
      <c s="5" r="C66" t="n">
        <v>2892</v>
      </c>
      <c s="5" r="D66" t="n">
        <v>12625</v>
      </c>
      <c s="5" r="E66" t="n">
        <v>2892</v>
      </c>
    </row>
    <row r="67" spans="1:6">
      <c s="4" r="A67" t="s">
        <v>77</v>
      </c>
      <c s="5" r="B67" t="n">
        <v>1881</v>
      </c>
      <c s="5" r="C67" t="n">
        <v>1489</v>
      </c>
      <c s="5" r="D67" t="n">
        <v>4633</v>
      </c>
      <c s="5" r="E67" t="n">
        <v>1489</v>
      </c>
    </row>
    <row r="68" spans="1:6">
      <c s="4" r="A68" t="s">
        <v>96</v>
      </c>
      <c s="5" r="B68" t="n">
        <v>1438</v>
      </c>
      <c s="5" r="C68" t="n">
        <v>1005</v>
      </c>
      <c s="5" r="D68" t="n">
        <v>4830</v>
      </c>
      <c s="5" r="E68" t="n">
        <v>1005</v>
      </c>
    </row>
    <row r="69" spans="1:6">
      <c s="4" r="A69" t="s">
        <v>79</v>
      </c>
      <c s="5" r="B69" t="n">
        <v>1056</v>
      </c>
      <c s="5" r="C69" t="n">
        <v>535</v>
      </c>
      <c s="5" r="D69" t="n">
        <v>2763</v>
      </c>
      <c s="5" r="E69" t="n">
        <v>535</v>
      </c>
    </row>
    <row r="70" spans="1:6">
      <c s="4" r="A70" t="s">
        <v>98</v>
      </c>
      <c s="5" r="B70" t="n">
        <v>299</v>
      </c>
      <c s="5" r="C70" t="n">
        <v>296</v>
      </c>
      <c s="5" r="D70" t="n">
        <v>896</v>
      </c>
      <c s="5" r="E70" t="n">
        <v>296</v>
      </c>
    </row>
    <row r="71" spans="1:6">
      <c s="4" r="A71" t="s">
        <v>368</v>
      </c>
      <c s="5" r="B71" t="n">
        <v>159</v>
      </c>
      <c s="5" r="C71" t="n">
        <v>15</v>
      </c>
      <c s="5" r="D71" t="n">
        <v>259</v>
      </c>
      <c s="5" r="E71" t="n">
        <v>20</v>
      </c>
    </row>
    <row r="72" spans="1:6">
      <c s="4" r="A72" t="s">
        <v>40</v>
      </c>
      <c s="7" r="B72" t="n">
        <v>23022</v>
      </c>
      <c s="7" r="D72" t="n">
        <v>23022</v>
      </c>
      <c s="7" r="F72" t="n">
        <v>22942</v>
      </c>
    </row>
    <row r="73" spans="1:6">
      <c s="4" r="A73" t="s">
        <v>369</v>
      </c>
      <c s="4" r="B73" t="s">
        <v>407</v>
      </c>
      <c s="4" r="D73" t="s">
        <v>408</v>
      </c>
    </row>
    <row r="74" spans="1:6">
      <c s="4" r="A74" t="s">
        <v>409</v>
      </c>
      <c s="4" r="B74" t="s">
        <v>410</v>
      </c>
      <c s="4" r="D74" t="s">
        <v>411</v>
      </c>
    </row>
    <row r="75" spans="1:6">
      <c s="4" r="A75" t="s">
        <v>372</v>
      </c>
      <c s="4" r="B75" t="s">
        <v>412</v>
      </c>
      <c s="4" r="D75" t="s">
        <v>413</v>
      </c>
    </row>
    <row r="76" spans="1:6">
      <c s="4" r="A76" t="s">
        <v>375</v>
      </c>
      <c s="4" r="B76" t="s">
        <v>414</v>
      </c>
      <c s="4" r="D76" t="s">
        <v>415</v>
      </c>
    </row>
    <row r="77" spans="1:6">
      <c s="4" r="A77" t="s">
        <v>377</v>
      </c>
      <c s="4" r="B77" t="s">
        <v>234</v>
      </c>
      <c s="4" r="D77" t="s">
        <v>416</v>
      </c>
    </row>
    <row r="78" spans="1:6">
      <c s="4" r="A78" t="s">
        <v>378</v>
      </c>
      <c s="4" r="D78" t="s">
        <v>400</v>
      </c>
    </row>
    <row r="79" spans="1:6">
      <c s="4" r="A79" t="s">
        <v>417</v>
      </c>
    </row>
    <row r="80" spans="1:6">
      <c s="3" r="A80" t="s">
        <v>356</v>
      </c>
    </row>
    <row r="81" spans="1:6">
      <c s="4" r="A81" t="s">
        <v>83</v>
      </c>
      <c s="7" r="B81" t="n">
        <v>339</v>
      </c>
      <c s="7" r="C81" t="n">
        <v>-433</v>
      </c>
      <c s="7" r="D81" t="n">
        <v>-497</v>
      </c>
      <c s="7" r="E81" t="n">
        <v>-4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s>
  <sheetData>
    <row r="1" spans="1:5">
      <c s="1" r="A1" t="s">
        <v>418</v>
      </c>
      <c s="2" r="B1" t="s">
        <v>419</v>
      </c>
      <c s="2" r="C1" t="s">
        <v>2</v>
      </c>
      <c s="2" r="D1" t="s">
        <v>28</v>
      </c>
      <c s="2" r="E1" t="s">
        <v>420</v>
      </c>
    </row>
    <row r="2" spans="1:5">
      <c s="3" r="A2" t="s">
        <v>421</v>
      </c>
    </row>
    <row r="3" spans="1:5">
      <c s="4" r="A3" t="s">
        <v>422</v>
      </c>
      <c s="11" r="B3" t="n">
        <v>1.6</v>
      </c>
    </row>
    <row r="4" spans="1:5">
      <c s="4" r="A4" t="s">
        <v>423</v>
      </c>
      <c s="12" r="B4" t="n">
        <v>1.7</v>
      </c>
    </row>
    <row r="5" spans="1:5">
      <c s="4" r="A5" t="s">
        <v>424</v>
      </c>
      <c s="11" r="B5" t="n">
        <v>0.1</v>
      </c>
    </row>
    <row r="6" spans="1:5">
      <c s="4" r="A6" t="s">
        <v>363</v>
      </c>
    </row>
    <row r="7" spans="1:5">
      <c s="3" r="A7" t="s">
        <v>421</v>
      </c>
    </row>
    <row r="8" spans="1:5">
      <c s="4" r="A8" t="s">
        <v>425</v>
      </c>
      <c s="4" r="B8" t="s">
        <v>304</v>
      </c>
    </row>
    <row r="9" spans="1:5">
      <c s="4" r="A9" t="s">
        <v>364</v>
      </c>
      <c s="4" r="C9" t="s">
        <v>365</v>
      </c>
    </row>
    <row r="10" spans="1:5">
      <c s="4" r="A10" t="s">
        <v>426</v>
      </c>
      <c s="7" r="B10" t="n">
        <v>15</v>
      </c>
    </row>
    <row r="11" spans="1:5">
      <c s="4" r="A11" t="s">
        <v>427</v>
      </c>
      <c s="12" r="B11" t="n">
        <v>0.7</v>
      </c>
    </row>
    <row r="12" spans="1:5">
      <c s="4" r="A12" t="s">
        <v>428</v>
      </c>
      <c s="11" r="B12" t="n">
        <v>1.4</v>
      </c>
      <c s="11" r="D12" t="n">
        <v>1.3</v>
      </c>
      <c s="11" r="E12" t="n">
        <v>0.1</v>
      </c>
    </row>
    <row r="13" spans="1:5">
      <c s="4" r="A13" t="s">
        <v>429</v>
      </c>
      <c s="4" r="D13" t="s">
        <v>430</v>
      </c>
    </row>
    <row r="14" spans="1:5">
      <c s="4" r="A14" t="s">
        <v>431</v>
      </c>
      <c s="4" r="B14" t="s">
        <v>432</v>
      </c>
    </row>
    <row r="15" spans="1:5">
      <c s="4" r="A15" t="s">
        <v>433</v>
      </c>
      <c s="7" r="B15" t="n">
        <v>3</v>
      </c>
    </row>
    <row r="16" spans="1:5">
      <c s="4" r="A16" t="s">
        <v>434</v>
      </c>
      <c s="5" r="B16" t="n">
        <v>0</v>
      </c>
    </row>
    <row r="17" spans="1:5">
      <c s="4" r="A17" t="s">
        <v>435</v>
      </c>
      <c s="7" r="D17" t="n">
        <v>1</v>
      </c>
    </row>
    <row r="18" spans="1:5">
      <c s="4" r="A18" t="s">
        <v>422</v>
      </c>
      <c s="11" r="B18" t="n">
        <v>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6</v>
      </c>
      <c s="2" r="B1" t="s">
        <v>2</v>
      </c>
      <c s="2" r="C1" t="s">
        <v>28</v>
      </c>
      <c s="2" r="D1" t="s">
        <v>419</v>
      </c>
    </row>
    <row r="2" spans="1:4">
      <c s="3" r="A2" t="s">
        <v>421</v>
      </c>
    </row>
    <row r="3" spans="1:4">
      <c s="4" r="A3" t="s">
        <v>437</v>
      </c>
      <c s="7" r="D3" t="n">
        <v>1600</v>
      </c>
    </row>
    <row r="4" spans="1:4">
      <c s="4" r="A4" t="s">
        <v>38</v>
      </c>
      <c s="7" r="B4" t="n">
        <v>50081</v>
      </c>
      <c s="7" r="C4" t="n">
        <v>50081</v>
      </c>
    </row>
    <row r="5" spans="1:4">
      <c s="4" r="A5" t="s">
        <v>363</v>
      </c>
    </row>
    <row r="6" spans="1:4">
      <c s="3" r="A6" t="s">
        <v>421</v>
      </c>
    </row>
    <row r="7" spans="1:4">
      <c s="4" r="A7" t="s">
        <v>437</v>
      </c>
      <c s="5" r="D7" t="n">
        <v>1600</v>
      </c>
    </row>
    <row r="8" spans="1:4">
      <c s="4" r="A8" t="s">
        <v>438</v>
      </c>
      <c s="5" r="D8" t="n">
        <v>100</v>
      </c>
    </row>
    <row r="9" spans="1:4">
      <c s="4" r="A9" t="s">
        <v>439</v>
      </c>
      <c s="5" r="D9" t="n">
        <v>500</v>
      </c>
    </row>
    <row r="10" spans="1:4">
      <c s="4" r="A10" t="s">
        <v>440</v>
      </c>
      <c s="5" r="D10" t="n">
        <v>3400</v>
      </c>
    </row>
    <row r="11" spans="1:4">
      <c s="4" r="A11" t="s">
        <v>38</v>
      </c>
      <c s="5" r="D11" t="n">
        <v>14100</v>
      </c>
    </row>
    <row r="12" spans="1:4">
      <c s="4" r="A12" t="s">
        <v>41</v>
      </c>
      <c s="5" r="D12" t="n">
        <v>-1800</v>
      </c>
    </row>
    <row r="13" spans="1:4">
      <c s="4" r="A13" t="s">
        <v>32</v>
      </c>
      <c s="7" r="D13" t="n">
        <v>-1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8</v>
      </c>
    </row>
    <row r="2" spans="1:3">
      <c s="4" r="A2" t="s">
        <v>59</v>
      </c>
      <c s="7" r="B2" t="n">
        <v>3049</v>
      </c>
      <c s="7" r="C2" t="n">
        <v>3100</v>
      </c>
    </row>
    <row r="3" spans="1:3">
      <c s="4" r="A3" t="s">
        <v>60</v>
      </c>
      <c s="5" r="B3" t="n">
        <v>7376</v>
      </c>
      <c s="5" r="C3" t="n">
        <v>10882</v>
      </c>
    </row>
    <row r="4" spans="1:3">
      <c s="4" r="A4" t="s">
        <v>61</v>
      </c>
      <c s="5" r="B4" t="n">
        <v>6273</v>
      </c>
      <c s="5" r="C4" t="n">
        <v>5295</v>
      </c>
    </row>
    <row r="5" spans="1:3">
      <c s="4" r="A5" t="s">
        <v>62</v>
      </c>
      <c s="5" r="B5" t="n">
        <v>196797</v>
      </c>
      <c s="5" r="C5" t="n">
        <v>193532</v>
      </c>
    </row>
    <row r="6" spans="1:3">
      <c s="4" r="A6" t="s">
        <v>63</v>
      </c>
      <c s="5" r="B6" t="n">
        <v>77349</v>
      </c>
      <c s="5" r="C6" t="n">
        <v>74697</v>
      </c>
    </row>
    <row r="7" spans="1:3">
      <c s="4" r="A7" t="s">
        <v>64</v>
      </c>
      <c s="5" r="B7" t="n">
        <v>17541</v>
      </c>
      <c s="5" r="C7" t="n">
        <v>20193</v>
      </c>
    </row>
    <row r="8" spans="1:3">
      <c s="4" r="A8" t="s">
        <v>65</v>
      </c>
      <c s="5" r="B8" t="n">
        <v>28898</v>
      </c>
      <c s="5" r="C8" t="n">
        <v>32195</v>
      </c>
    </row>
    <row r="9" spans="1:3">
      <c s="4" r="A9" t="s">
        <v>66</v>
      </c>
    </row>
    <row r="10" spans="1:3">
      <c s="4" r="A10" t="s">
        <v>61</v>
      </c>
      <c s="5" r="B10" t="n">
        <v>274</v>
      </c>
      <c s="5" r="C10" t="n">
        <v>274</v>
      </c>
    </row>
    <row r="11" spans="1:3">
      <c s="4" r="A11" t="s">
        <v>64</v>
      </c>
      <c s="5" r="B11" t="n">
        <v>14498</v>
      </c>
      <c s="5" r="C11" t="n">
        <v>16239</v>
      </c>
    </row>
    <row r="12" spans="1:3">
      <c s="4" r="A12" t="s">
        <v>65</v>
      </c>
      <c s="7" r="B12" t="n">
        <v>3903</v>
      </c>
      <c s="7" r="C12" t="n">
        <v>3695</v>
      </c>
    </row>
    <row r="13" spans="1:3">
      <c s="4" r="A13" t="s">
        <v>23</v>
      </c>
    </row>
    <row r="14" spans="1:3">
      <c s="4" r="A14" t="s">
        <v>67</v>
      </c>
      <c s="8" r="B14" t="n">
        <v>0.0001</v>
      </c>
      <c s="8" r="C14" t="n">
        <v>0.0001</v>
      </c>
    </row>
    <row r="15" spans="1:3">
      <c s="4" r="A15" t="s">
        <v>68</v>
      </c>
      <c s="5" r="B15" t="n">
        <v>260000000</v>
      </c>
      <c s="5" r="C15" t="n">
        <v>260000000</v>
      </c>
    </row>
    <row r="16" spans="1:3">
      <c s="4" r="A16" t="s">
        <v>69</v>
      </c>
      <c s="5" r="B16" t="n">
        <v>63840046</v>
      </c>
      <c s="5" r="C16" t="n">
        <v>58893970</v>
      </c>
    </row>
    <row r="17" spans="1:3">
      <c s="4" r="A17" t="s">
        <v>70</v>
      </c>
      <c s="5" r="B17" t="n">
        <v>63840046</v>
      </c>
      <c s="5" r="C17" t="n">
        <v>58893970</v>
      </c>
    </row>
    <row r="18" spans="1:3">
      <c s="4" r="A18" t="s">
        <v>25</v>
      </c>
    </row>
    <row r="19" spans="1:3">
      <c s="4" r="A19" t="s">
        <v>67</v>
      </c>
      <c s="8" r="B19" t="n">
        <v>0.0001</v>
      </c>
      <c s="8" r="C19" t="n">
        <v>0.0001</v>
      </c>
    </row>
    <row r="20" spans="1:3">
      <c s="4" r="A20" t="s">
        <v>68</v>
      </c>
      <c s="5" r="B20" t="n">
        <v>40000000</v>
      </c>
      <c s="5" r="C20" t="n">
        <v>40000000</v>
      </c>
    </row>
    <row r="21" spans="1:3">
      <c s="4" r="A21" t="s">
        <v>69</v>
      </c>
      <c s="5" r="B21" t="n">
        <v>14927613</v>
      </c>
      <c s="5" r="C21" t="n">
        <v>18930035</v>
      </c>
    </row>
    <row r="22" spans="1:3">
      <c s="4" r="A22" t="s">
        <v>70</v>
      </c>
      <c s="5" r="B22" t="n">
        <v>14927613</v>
      </c>
      <c s="5" r="C22" t="n">
        <v>18930035</v>
      </c>
    </row>
    <row r="23" spans="1:3">
      <c s="4" r="A23" t="s">
        <v>26</v>
      </c>
    </row>
    <row r="24" spans="1:3">
      <c s="4" r="A24" t="s">
        <v>67</v>
      </c>
      <c s="8" r="B24" t="n">
        <v>0.0001</v>
      </c>
      <c s="8" r="C24" t="n">
        <v>0.0001</v>
      </c>
    </row>
    <row r="25" spans="1:3">
      <c s="4" r="A25" t="s">
        <v>68</v>
      </c>
      <c s="5" r="B25" t="n">
        <v>40000000</v>
      </c>
      <c s="5" r="C25" t="n">
        <v>40000000</v>
      </c>
    </row>
    <row r="26" spans="1:3">
      <c s="4" r="A26" t="s">
        <v>69</v>
      </c>
      <c s="5" r="B26" t="n">
        <v>9352729</v>
      </c>
      <c s="5" r="C26" t="n">
        <v>9352729</v>
      </c>
    </row>
    <row r="27" spans="1:3">
      <c s="4" r="A27" t="s">
        <v>70</v>
      </c>
      <c s="5" r="B27" t="n">
        <v>9352729</v>
      </c>
      <c s="5" r="C27" t="n">
        <v>93527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69261</v>
      </c>
      <c s="7" r="C4" t="n">
        <v>62274</v>
      </c>
      <c s="7" r="D4" t="n">
        <v>188702</v>
      </c>
      <c s="7" r="E4" t="n">
        <v>176776</v>
      </c>
    </row>
    <row r="5" spans="1:5">
      <c s="3" r="A5" t="s">
        <v>76</v>
      </c>
    </row>
    <row r="6" spans="1:5">
      <c s="4" r="A6" t="s">
        <v>77</v>
      </c>
      <c s="5" r="B6" t="n">
        <v>1881</v>
      </c>
      <c s="5" r="C6" t="n">
        <v>1489</v>
      </c>
      <c s="5" r="D6" t="n">
        <v>4633</v>
      </c>
      <c s="5" r="E6" t="n">
        <v>1489</v>
      </c>
    </row>
    <row r="7" spans="1:5">
      <c s="4" r="A7" t="s">
        <v>78</v>
      </c>
      <c s="5" r="B7" t="n">
        <v>27624</v>
      </c>
      <c s="5" r="C7" t="n">
        <v>26307</v>
      </c>
      <c s="5" r="D7" t="n">
        <v>81353</v>
      </c>
      <c s="5" r="E7" t="n">
        <v>76732</v>
      </c>
    </row>
    <row r="8" spans="1:5">
      <c s="4" r="A8" t="s">
        <v>79</v>
      </c>
      <c s="5" r="B8" t="n">
        <v>11180</v>
      </c>
      <c s="5" r="C8" t="n">
        <v>9637</v>
      </c>
      <c s="5" r="D8" t="n">
        <v>32165</v>
      </c>
      <c s="5" r="E8" t="n">
        <v>27720</v>
      </c>
    </row>
    <row r="9" spans="1:5">
      <c s="4" r="A9" t="s">
        <v>80</v>
      </c>
      <c s="5" r="B9" t="n">
        <v>5535</v>
      </c>
      <c s="5" r="C9" t="n">
        <v>4899</v>
      </c>
      <c s="5" r="D9" t="n">
        <v>15578</v>
      </c>
      <c s="5" r="E9" t="n">
        <v>14996</v>
      </c>
    </row>
    <row r="10" spans="1:5">
      <c s="4" r="A10" t="s">
        <v>81</v>
      </c>
      <c s="5" r="B10" t="n">
        <v>4030</v>
      </c>
      <c s="5" r="C10" t="n">
        <v>3785</v>
      </c>
      <c s="5" r="D10" t="n">
        <v>11950</v>
      </c>
      <c s="5" r="E10" t="n">
        <v>10803</v>
      </c>
    </row>
    <row r="11" spans="1:5">
      <c s="4" r="A11" t="s">
        <v>82</v>
      </c>
      <c s="5" r="B11" t="n">
        <v>50250</v>
      </c>
      <c s="5" r="C11" t="n">
        <v>46117</v>
      </c>
      <c s="5" r="D11" t="n">
        <v>145679</v>
      </c>
      <c s="5" r="E11" t="n">
        <v>131740</v>
      </c>
    </row>
    <row r="12" spans="1:5">
      <c s="4" r="A12" t="s">
        <v>83</v>
      </c>
      <c s="5" r="B12" t="n">
        <v>19011</v>
      </c>
      <c s="5" r="C12" t="n">
        <v>16157</v>
      </c>
      <c s="5" r="D12" t="n">
        <v>43023</v>
      </c>
      <c s="5" r="E12" t="n">
        <v>45036</v>
      </c>
    </row>
    <row r="13" spans="1:5">
      <c s="4" r="A13" t="s">
        <v>84</v>
      </c>
      <c s="5" r="B13" t="n">
        <v>-3286</v>
      </c>
      <c s="5" r="C13" t="n">
        <v>-3501</v>
      </c>
      <c s="5" r="D13" t="n">
        <v>-9769</v>
      </c>
      <c s="5" r="E13" t="n">
        <v>-10408</v>
      </c>
    </row>
    <row r="14" spans="1:5">
      <c s="4" r="A14" t="s">
        <v>85</v>
      </c>
      <c s="5" r="B14" t="n">
        <v>12</v>
      </c>
      <c s="5" r="C14" t="n">
        <v>12</v>
      </c>
      <c s="5" r="D14" t="n">
        <v>31</v>
      </c>
      <c s="5" r="E14" t="n">
        <v>37</v>
      </c>
    </row>
    <row r="15" spans="1:5">
      <c s="4" r="A15" t="s">
        <v>86</v>
      </c>
      <c s="5" r="B15" t="n">
        <v>15737</v>
      </c>
      <c s="5" r="C15" t="n">
        <v>12668</v>
      </c>
      <c s="5" r="D15" t="n">
        <v>33285</v>
      </c>
      <c s="5" r="E15" t="n">
        <v>34665</v>
      </c>
    </row>
    <row r="16" spans="1:5">
      <c s="4" r="A16" t="s">
        <v>87</v>
      </c>
      <c s="5" r="B16" t="n">
        <v>-6444</v>
      </c>
      <c s="5" r="C16" t="n">
        <v>-4611</v>
      </c>
      <c s="5" r="D16" t="n">
        <v>-13467</v>
      </c>
      <c s="5" r="E16" t="n">
        <v>-13485</v>
      </c>
    </row>
    <row r="17" spans="1:5">
      <c s="4" r="A17" t="s">
        <v>88</v>
      </c>
      <c s="7" r="B17" t="n">
        <v>9293</v>
      </c>
      <c s="7" r="C17" t="n">
        <v>8057</v>
      </c>
      <c s="7" r="D17" t="n">
        <v>19818</v>
      </c>
      <c s="7" r="E17" t="n">
        <v>21180</v>
      </c>
    </row>
    <row r="18" spans="1:5">
      <c s="3" r="A18" t="s">
        <v>89</v>
      </c>
    </row>
    <row r="19" spans="1:5">
      <c s="4" r="A19" t="s">
        <v>90</v>
      </c>
      <c s="9" r="B19" t="n">
        <v>0.11</v>
      </c>
      <c s="9" r="C19" t="n">
        <v>0.09</v>
      </c>
      <c s="9" r="D19" t="n">
        <v>0.23</v>
      </c>
      <c s="9" r="E19" t="n">
        <v>0.24</v>
      </c>
    </row>
    <row r="20" spans="1:5">
      <c s="4" r="A20" t="s">
        <v>91</v>
      </c>
      <c s="10" r="B20" t="n">
        <v>0.1</v>
      </c>
      <c s="10" r="C20" t="n">
        <v>0.09</v>
      </c>
      <c s="10" r="D20" t="n">
        <v>0.22</v>
      </c>
      <c s="10" r="E20" t="n">
        <v>0.23</v>
      </c>
    </row>
    <row r="21" spans="1:5">
      <c s="4" r="A21" t="s">
        <v>92</v>
      </c>
      <c s="9" r="B21" t="n">
        <v>0.03</v>
      </c>
      <c s="9" r="C21" t="n">
        <v>0.03</v>
      </c>
      <c s="9" r="D21" t="n">
        <v>0.08</v>
      </c>
      <c s="9" r="E21" t="n">
        <v>0.08</v>
      </c>
    </row>
    <row r="22" spans="1:5">
      <c s="4" r="A22" t="s">
        <v>93</v>
      </c>
      <c s="5" r="B22" t="n">
        <v>88090143</v>
      </c>
      <c s="5" r="C22" t="n">
        <v>89179192</v>
      </c>
      <c s="5" r="D22" t="n">
        <v>87820029</v>
      </c>
      <c s="5" r="E22" t="n">
        <v>89048459</v>
      </c>
    </row>
    <row r="23" spans="1:5">
      <c s="4" r="A23" t="s">
        <v>94</v>
      </c>
      <c s="5" r="B23" t="n">
        <v>90423333</v>
      </c>
      <c s="5" r="C23" t="n">
        <v>91239798</v>
      </c>
      <c s="5" r="D23" t="n">
        <v>90202389</v>
      </c>
      <c s="5" r="E23" t="n">
        <v>91130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72</v>
      </c>
      <c s="2" r="D1" t="s">
        <v>1</v>
      </c>
    </row>
    <row r="2" spans="1:5">
      <c s="2" r="B2" t="s">
        <v>2</v>
      </c>
      <c s="2" r="C2" t="s">
        <v>73</v>
      </c>
      <c s="2" r="D2" t="s">
        <v>2</v>
      </c>
      <c s="2" r="E2" t="s">
        <v>73</v>
      </c>
    </row>
    <row r="3" spans="1:5">
      <c s="4" r="A3" t="s">
        <v>96</v>
      </c>
      <c s="7" r="B3" t="n">
        <v>27624</v>
      </c>
      <c s="7" r="C3" t="n">
        <v>26307</v>
      </c>
      <c s="7" r="D3" t="n">
        <v>81353</v>
      </c>
      <c s="7" r="E3" t="n">
        <v>76732</v>
      </c>
    </row>
    <row r="4" spans="1:5">
      <c s="4" r="A4" t="s">
        <v>97</v>
      </c>
      <c s="5" r="B4" t="n">
        <v>900</v>
      </c>
      <c s="5" r="C4" t="n">
        <v>900</v>
      </c>
      <c s="5" r="D4" t="n">
        <v>2684</v>
      </c>
      <c s="5" r="E4" t="n">
        <v>2192</v>
      </c>
    </row>
    <row r="5" spans="1:5">
      <c s="4" r="A5" t="s">
        <v>98</v>
      </c>
      <c s="5" r="B5" t="n">
        <v>4030</v>
      </c>
      <c s="5" r="C5" t="n">
        <v>3785</v>
      </c>
      <c s="5" r="D5" t="n">
        <v>11950</v>
      </c>
      <c s="5" r="E5" t="n">
        <v>10803</v>
      </c>
    </row>
    <row r="6" spans="1:5">
      <c s="4" r="A6" t="s">
        <v>66</v>
      </c>
    </row>
    <row r="7" spans="1:5">
      <c s="4" r="A7" t="s">
        <v>96</v>
      </c>
      <c s="5" r="B7" t="n">
        <v>2369</v>
      </c>
      <c s="5" r="C7" t="n">
        <v>2588</v>
      </c>
      <c s="5" r="D7" t="n">
        <v>6791</v>
      </c>
      <c s="5" r="E7" t="n">
        <v>7824</v>
      </c>
    </row>
    <row r="8" spans="1:5">
      <c s="4" r="A8" t="s">
        <v>98</v>
      </c>
      <c s="5" r="B8" t="n">
        <v>580</v>
      </c>
      <c s="5" r="C8" t="n">
        <v>580</v>
      </c>
      <c s="5" r="D8" t="n">
        <v>1741</v>
      </c>
      <c s="5" r="E8" t="n">
        <v>1740</v>
      </c>
    </row>
    <row r="9" spans="1:5">
      <c s="4" r="A9" t="s">
        <v>99</v>
      </c>
    </row>
    <row r="10" spans="1:5">
      <c s="4" r="A10" t="s">
        <v>97</v>
      </c>
      <c s="5" r="B10" t="n">
        <v>274</v>
      </c>
      <c s="5" r="C10" t="n">
        <v>278</v>
      </c>
      <c s="5" r="D10" t="n">
        <v>980</v>
      </c>
      <c s="5" r="E10" t="n">
        <v>495</v>
      </c>
    </row>
    <row r="11" spans="1:5">
      <c s="4" r="A11" t="s">
        <v>98</v>
      </c>
      <c s="5" r="B11" t="n">
        <v>2618</v>
      </c>
      <c s="5" r="C11" t="n">
        <v>2585</v>
      </c>
      <c s="5" r="D11" t="n">
        <v>7736</v>
      </c>
      <c s="5" r="E11" t="n">
        <v>7471</v>
      </c>
    </row>
    <row r="12" spans="1:5">
      <c s="4" r="A12" t="s">
        <v>100</v>
      </c>
    </row>
    <row r="13" spans="1:5">
      <c s="4" r="A13" t="s">
        <v>97</v>
      </c>
      <c s="5" r="B13" t="n">
        <v>603</v>
      </c>
      <c s="5" r="C13" t="n">
        <v>611</v>
      </c>
      <c s="5" r="D13" t="n">
        <v>1704</v>
      </c>
      <c s="5" r="E13" t="n">
        <v>1697</v>
      </c>
    </row>
    <row r="14" spans="1:5">
      <c s="4" r="A14" t="s">
        <v>98</v>
      </c>
      <c s="5" r="B14" t="n">
        <v>371</v>
      </c>
      <c s="5" r="C14" t="n">
        <v>180</v>
      </c>
      <c s="5" r="D14" t="n">
        <v>1068</v>
      </c>
      <c s="5" r="E14" t="n">
        <v>543</v>
      </c>
    </row>
    <row r="15" spans="1:5">
      <c s="4" r="A15" t="s">
        <v>101</v>
      </c>
    </row>
    <row r="16" spans="1:5">
      <c s="4" r="A16" t="s">
        <v>98</v>
      </c>
      <c s="7" r="B16" t="n">
        <v>1041</v>
      </c>
      <c s="7" r="C16" t="n">
        <v>1020</v>
      </c>
      <c s="7" r="D16" t="n">
        <v>3146</v>
      </c>
      <c s="7" r="E16" t="n">
        <v>27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72</v>
      </c>
      <c s="2" r="D1" t="s">
        <v>1</v>
      </c>
    </row>
    <row r="2" spans="1:5">
      <c s="2" r="B2" t="s">
        <v>2</v>
      </c>
      <c s="2" r="C2" t="s">
        <v>73</v>
      </c>
      <c s="2" r="D2" t="s">
        <v>2</v>
      </c>
      <c s="2" r="E2" t="s">
        <v>73</v>
      </c>
    </row>
    <row r="3" spans="1:5">
      <c s="3" r="A3" t="s">
        <v>103</v>
      </c>
    </row>
    <row r="4" spans="1:5">
      <c s="4" r="A4" t="s">
        <v>88</v>
      </c>
      <c s="7" r="B4" t="n">
        <v>9293</v>
      </c>
      <c s="7" r="C4" t="n">
        <v>8057</v>
      </c>
      <c s="7" r="D4" t="n">
        <v>19818</v>
      </c>
      <c s="7" r="E4" t="n">
        <v>21180</v>
      </c>
    </row>
    <row r="5" spans="1:5">
      <c s="3" r="A5" t="s">
        <v>104</v>
      </c>
    </row>
    <row r="6" spans="1:5">
      <c s="4" r="A6" t="s">
        <v>105</v>
      </c>
      <c s="5" r="B6" t="n">
        <v>-1126</v>
      </c>
      <c s="5" r="C6" t="n">
        <v>474</v>
      </c>
      <c s="5" r="D6" t="n">
        <v>-2322</v>
      </c>
      <c s="5" r="E6" t="n">
        <v>-1296</v>
      </c>
    </row>
    <row r="7" spans="1:5">
      <c s="4" r="A7" t="s">
        <v>106</v>
      </c>
      <c s="5" r="B7" t="n">
        <v>-1126</v>
      </c>
      <c s="5" r="C7" t="n">
        <v>474</v>
      </c>
      <c s="5" r="D7" t="n">
        <v>-2322</v>
      </c>
      <c s="5" r="E7" t="n">
        <v>-1296</v>
      </c>
    </row>
    <row r="8" spans="1:5">
      <c s="4" r="A8" t="s">
        <v>107</v>
      </c>
      <c s="7" r="B8" t="n">
        <v>8167</v>
      </c>
      <c s="7" r="C8" t="n">
        <v>8531</v>
      </c>
      <c s="7" r="D8" t="n">
        <v>17496</v>
      </c>
      <c s="7" r="E8" t="n">
        <v>198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3</v>
      </c>
    </row>
    <row r="3" spans="1:3">
      <c s="3" r="A3" t="s">
        <v>109</v>
      </c>
    </row>
    <row r="4" spans="1:3">
      <c s="4" r="A4" t="s">
        <v>88</v>
      </c>
      <c s="7" r="B4" t="n">
        <v>19818</v>
      </c>
      <c s="7" r="C4" t="n">
        <v>21180</v>
      </c>
    </row>
    <row r="5" spans="1:3">
      <c s="3" r="A5" t="s">
        <v>110</v>
      </c>
    </row>
    <row r="6" spans="1:3">
      <c s="4" r="A6" t="s">
        <v>98</v>
      </c>
      <c s="5" r="B6" t="n">
        <v>11950</v>
      </c>
      <c s="5" r="C6" t="n">
        <v>10803</v>
      </c>
    </row>
    <row r="7" spans="1:3">
      <c s="4" r="A7" t="s">
        <v>32</v>
      </c>
      <c s="5" r="B7" t="n">
        <v>12764</v>
      </c>
      <c s="5" r="C7" t="n">
        <v>12771</v>
      </c>
    </row>
    <row r="8" spans="1:3">
      <c s="4" r="A8" t="s">
        <v>111</v>
      </c>
      <c s="5" r="B8" t="n">
        <v>595</v>
      </c>
      <c s="5" r="C8" t="n">
        <v>611</v>
      </c>
    </row>
    <row r="9" spans="1:3">
      <c s="4" r="A9" t="s">
        <v>112</v>
      </c>
      <c s="5" r="B9" t="n">
        <v>262</v>
      </c>
      <c s="5" r="C9" t="n">
        <v>354</v>
      </c>
    </row>
    <row r="10" spans="1:3">
      <c s="4" r="A10" t="s">
        <v>113</v>
      </c>
      <c s="5" r="B10" t="n">
        <v>-377</v>
      </c>
      <c s="5" r="C10" t="n">
        <v>-441</v>
      </c>
    </row>
    <row r="11" spans="1:3">
      <c s="4" r="A11" t="s">
        <v>97</v>
      </c>
      <c s="5" r="B11" t="n">
        <v>2684</v>
      </c>
      <c s="5" r="C11" t="n">
        <v>2192</v>
      </c>
    </row>
    <row r="12" spans="1:3">
      <c s="3" r="A12" t="s">
        <v>114</v>
      </c>
    </row>
    <row r="13" spans="1:3">
      <c s="4" r="A13" t="s">
        <v>115</v>
      </c>
      <c s="5" r="B13" t="n">
        <v>2845</v>
      </c>
      <c s="5" r="C13" t="n">
        <v>-5523</v>
      </c>
    </row>
    <row r="14" spans="1:3">
      <c s="4" r="A14" t="s">
        <v>116</v>
      </c>
      <c s="5" r="B14" t="n">
        <v>-1078</v>
      </c>
      <c s="5" r="C14" t="n">
        <v>-2168</v>
      </c>
    </row>
    <row r="15" spans="1:3">
      <c s="4" r="A15" t="s">
        <v>117</v>
      </c>
      <c s="5" r="B15" t="n">
        <v>-2579</v>
      </c>
      <c s="5" r="C15" t="n">
        <v>-5670</v>
      </c>
    </row>
    <row r="16" spans="1:3">
      <c s="4" r="A16" t="s">
        <v>118</v>
      </c>
      <c s="5" r="B16" t="n">
        <v>46884</v>
      </c>
      <c s="5" r="C16" t="n">
        <v>34109</v>
      </c>
    </row>
    <row r="17" spans="1:3">
      <c s="3" r="A17" t="s">
        <v>119</v>
      </c>
    </row>
    <row r="18" spans="1:3">
      <c s="4" r="A18" t="s">
        <v>120</v>
      </c>
      <c s="5" r="B18" t="n">
        <v>-11546</v>
      </c>
      <c s="5" r="C18" t="n">
        <v>-6390</v>
      </c>
    </row>
    <row r="19" spans="1:3">
      <c s="4" r="A19" t="s">
        <v>121</v>
      </c>
      <c s="5" r="C19" t="n">
        <v>-15048</v>
      </c>
    </row>
    <row r="20" spans="1:3">
      <c s="4" r="A20" t="s">
        <v>122</v>
      </c>
      <c s="5" r="B20" t="n">
        <v>-11546</v>
      </c>
      <c s="5" r="C20" t="n">
        <v>-21438</v>
      </c>
    </row>
    <row r="21" spans="1:3">
      <c s="3" r="A21" t="s">
        <v>123</v>
      </c>
    </row>
    <row r="22" spans="1:3">
      <c s="4" r="A22" t="s">
        <v>124</v>
      </c>
      <c s="5" r="B22" t="n">
        <v>1814</v>
      </c>
      <c s="5" r="C22" t="n">
        <v>1817</v>
      </c>
    </row>
    <row r="23" spans="1:3">
      <c s="4" r="A23" t="s">
        <v>125</v>
      </c>
      <c s="5" r="B23" t="n">
        <v>-2813</v>
      </c>
      <c s="5" r="C23" t="n">
        <v>-1875</v>
      </c>
    </row>
    <row r="24" spans="1:3">
      <c s="4" r="A24" t="s">
        <v>126</v>
      </c>
      <c s="5" r="B24" t="n">
        <v>-6591</v>
      </c>
      <c s="5" r="C24" t="n">
        <v>-6687</v>
      </c>
    </row>
    <row r="25" spans="1:3">
      <c s="4" r="A25" t="s">
        <v>127</v>
      </c>
      <c s="5" r="C25" t="n">
        <v>-3482</v>
      </c>
    </row>
    <row r="26" spans="1:3">
      <c s="4" r="A26" t="s">
        <v>128</v>
      </c>
      <c s="5" r="B26" t="n">
        <v>-1000</v>
      </c>
    </row>
    <row r="27" spans="1:3">
      <c s="4" r="A27" t="s">
        <v>129</v>
      </c>
      <c s="5" r="B27" t="n">
        <v>-8590</v>
      </c>
      <c s="5" r="C27" t="n">
        <v>-10227</v>
      </c>
    </row>
    <row r="28" spans="1:3">
      <c s="4" r="A28" t="s">
        <v>130</v>
      </c>
      <c s="5" r="B28" t="n">
        <v>26748</v>
      </c>
      <c s="5" r="C28" t="n">
        <v>2444</v>
      </c>
    </row>
    <row r="29" spans="1:3">
      <c s="3" r="A29" t="s">
        <v>131</v>
      </c>
    </row>
    <row r="30" spans="1:3">
      <c s="4" r="A30" t="s">
        <v>132</v>
      </c>
      <c s="5" r="B30" t="n">
        <v>31260</v>
      </c>
      <c s="5" r="C30" t="n">
        <v>43822</v>
      </c>
    </row>
    <row r="31" spans="1:3">
      <c s="4" r="A31" t="s">
        <v>133</v>
      </c>
      <c s="5" r="B31" t="n">
        <v>58008</v>
      </c>
      <c s="5" r="C31" t="n">
        <v>46266</v>
      </c>
    </row>
    <row r="32" spans="1:3">
      <c s="3" r="A32" t="s">
        <v>134</v>
      </c>
    </row>
    <row r="33" spans="1:3">
      <c s="4" r="A33" t="s">
        <v>135</v>
      </c>
      <c s="5" r="B33" t="n">
        <v>9173</v>
      </c>
      <c s="5" r="C33" t="n">
        <v>11977</v>
      </c>
    </row>
    <row r="34" spans="1:3">
      <c s="4" r="A34" t="s">
        <v>136</v>
      </c>
      <c s="7" r="B34" t="n">
        <v>703</v>
      </c>
      <c s="7" r="C34" t="n">
        <v>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Pa</vt:lpstr>
      <vt:lpstr>Consolidated Statements of Oper</vt:lpstr>
      <vt:lpstr>Consolidated Statements of Ope5</vt:lpstr>
      <vt:lpstr>Consolidated Statements of Comp</vt:lpstr>
      <vt:lpstr>Consolidated Statements of Cash</vt:lpstr>
      <vt:lpstr>Basis of Presentation</vt:lpstr>
      <vt:lpstr>The Company and Significant Acc</vt:lpstr>
      <vt:lpstr>Segment Information</vt:lpstr>
      <vt:lpstr>Litigation</vt:lpstr>
      <vt:lpstr>Acquisitions</vt:lpstr>
      <vt:lpstr>The Company and Significant A13</vt:lpstr>
      <vt:lpstr>The Company and Significant A14</vt:lpstr>
      <vt:lpstr>Segment Information (Tables)</vt:lpstr>
      <vt:lpstr>Acquisitions (Tables)</vt:lpstr>
      <vt:lpstr>The Company and Significant A17</vt:lpstr>
      <vt:lpstr>The Company and Significant A18</vt:lpstr>
      <vt:lpstr>The Company and Significant A19</vt:lpstr>
      <vt:lpstr>The Company and Significant A20</vt:lpstr>
      <vt:lpstr>The Company and Significant A21</vt:lpstr>
      <vt:lpstr>The Company and Significant A22</vt:lpstr>
      <vt:lpstr>The Company and Significant A23</vt:lpstr>
      <vt:lpstr>Segment Information - Additiona</vt:lpstr>
      <vt:lpstr>Segment Information - Separate </vt:lpstr>
      <vt:lpstr>Acquisitions - Additional Infor</vt:lpstr>
      <vt:lpstr>Acquisitions - Summary of Pur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9:30Z</dcterms:created>
  <dcterms:modified xmlns:dcterms="http://purl.org/dc/terms/" xmlns:xsi="http://www.w3.org/2001/XMLSchema-instance" xsi:type="dcterms:W3CDTF">2015-11-06T16:39:30Z</dcterms:modified>
  <dc:title xmlns:dc="http://purl.org/dc/elements/1.1/">Untitled</dc:title>
  <dc:description xmlns:dc="http://purl.org/dc/elements/1.1/"/>
  <dc:subject xmlns:dc="http://purl.org/dc/elements/1.1/"/>
  <cp:keywords/>
  <cp:category/>
</cp:coreProperties>
</file>